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CASH FLO" sheetId="8" r:id="rId8"/>
    <s:sheet name="CONDENSED CONSOLIDATED CASH FL9" sheetId="9" r:id="rId9"/>
    <s:sheet name="General" sheetId="10" r:id="rId10"/>
    <s:sheet name="Summary of Significant Accounti" sheetId="11" r:id="rId11"/>
    <s:sheet name="Revenue" sheetId="12" r:id="rId12"/>
    <s:sheet name="Earnings (loss) per share" sheetId="13" r:id="rId13"/>
    <s:sheet name="Property, plant and equipment, " sheetId="14" r:id="rId14"/>
    <s:sheet name="Intangible assets, net" sheetId="15" r:id="rId15"/>
    <s:sheet name="Accrued expenses and other curr" sheetId="16" r:id="rId16"/>
    <s:sheet name="Contingencies and commitments" sheetId="17" r:id="rId17"/>
    <s:sheet name="Share-based compensation" sheetId="18" r:id="rId18"/>
    <s:sheet name="Summary of Significant Accoun19" sheetId="19" r:id="rId19"/>
    <s:sheet name="Earnings (loss) per share (Tabl" sheetId="20" r:id="rId20"/>
    <s:sheet name="Property, plant and equipment21" sheetId="21" r:id="rId21"/>
    <s:sheet name="Intangible assets, net (Tables)" sheetId="22" r:id="rId22"/>
    <s:sheet name="Accrued expenses and other cu23" sheetId="23" r:id="rId23"/>
    <s:sheet name="Contingencies and commitments (" sheetId="24" r:id="rId24"/>
    <s:sheet name="Share-based compensation (Table" sheetId="25" r:id="rId25"/>
    <s:sheet name="General (Details)" sheetId="26" r:id="rId26"/>
    <s:sheet name="Summary of Significant Accoun27" sheetId="27" r:id="rId27"/>
    <s:sheet name="Revenue (Details)" sheetId="28" r:id="rId28"/>
    <s:sheet name="Earnings (loss) per share - Rec" sheetId="29" r:id="rId29"/>
    <s:sheet name="Earnings (loss) per share - Ant" sheetId="30" r:id="rId30"/>
    <s:sheet name="Property, plant and equipment31" sheetId="31" r:id="rId31"/>
    <s:sheet name="Property, plant and equipment32" sheetId="32" r:id="rId32"/>
    <s:sheet name="Intangible assets, net - Tabula" sheetId="33" r:id="rId33"/>
    <s:sheet name="Intangible assets, net - Amorti" sheetId="34" r:id="rId34"/>
    <s:sheet name="Intangible assets, net - Aggreg" sheetId="35" r:id="rId35"/>
    <s:sheet name="Accrued expenses and other cu36" sheetId="36" r:id="rId36"/>
    <s:sheet name="Contingencies and commitments -" sheetId="37" r:id="rId37"/>
    <s:sheet name="Contingencies and commitments38" sheetId="38" r:id="rId38"/>
    <s:sheet name="Contingencies and commitments39" sheetId="39" r:id="rId39"/>
    <s:sheet name="Contingencies and commitments40" sheetId="40" r:id="rId40"/>
    <s:sheet name="Contingencies and commitments41" sheetId="41" r:id="rId41"/>
    <s:sheet name="Share-based compensation - Shar" sheetId="42" r:id="rId42"/>
    <s:sheet name="Share-based compensation - Opti" sheetId="43" r:id="rId43"/>
    <s:sheet name="Share-based compensation - Fair" sheetId="44" r:id="rId44"/>
    <s:sheet name="Share-based compensation - Op45" sheetId="45" r:id="rId45"/>
  </s:sheets>
  <s:definedNames/>
  <s:calcPr calcId="124519" calcMode="auto" fullCalcOnLoad="1"/>
</s:workbook>
</file>

<file path=xl/sharedStrings.xml><?xml version="1.0" encoding="utf-8"?>
<sst xmlns="http://schemas.openxmlformats.org/spreadsheetml/2006/main" uniqueCount="302">
  <si>
    <t>Document and Entity Information - shares</t>
  </si>
  <si>
    <t>6 Months Ended</t>
  </si>
  <si>
    <t>Jun. 30, 2016</t>
  </si>
  <si>
    <t>Aug. 05, 2016</t>
  </si>
  <si>
    <t>Document and Entity Information [Abstract]</t>
  </si>
  <si>
    <t>Entity Registrant Name</t>
  </si>
  <si>
    <t>Adaptimmune Therapeutics PL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deposits</t>
  </si>
  <si>
    <t>Accounts receivable, net of allowance for doubtful accounts of $- and $- (including amounts due from related parties of $- and $2)</t>
  </si>
  <si>
    <t>Other current assets and prepaid expenses (including current portion of clinical materials)</t>
  </si>
  <si>
    <t>Total current assets</t>
  </si>
  <si>
    <t>Restricted cash</t>
  </si>
  <si>
    <t>Clinical materials</t>
  </si>
  <si>
    <t>Property, plant and equipment, net</t>
  </si>
  <si>
    <t>Intangibles, net</t>
  </si>
  <si>
    <t>Total assets</t>
  </si>
  <si>
    <t>Current liabilities</t>
  </si>
  <si>
    <t>Accounts payable (including amounts due to related parties of $9 and $-)</t>
  </si>
  <si>
    <t>Accrued expenses and other accrued liabilities (including amounts due to related parties of $77 and $288)</t>
  </si>
  <si>
    <t>Deferred revenue</t>
  </si>
  <si>
    <t>Total current liabilities</t>
  </si>
  <si>
    <t>Deferred revenue, less current portion</t>
  </si>
  <si>
    <t>Total liabilities</t>
  </si>
  <si>
    <t>Contingencies and commitments - Note 8</t>
  </si>
  <si>
    <t xml:space="preserve"> </t>
  </si>
  <si>
    <t>Equity</t>
  </si>
  <si>
    <t>Common stock - Ordinary shares par value GBP 0.001, 574,711,900 authorized and 424,711,900 issued and outstanding (2015: 574,711,900 authorized and 424,711,900 issued and outstanding)</t>
  </si>
  <si>
    <t>Additional paid in capital</t>
  </si>
  <si>
    <t>Accumulated other comprehensive loss</t>
  </si>
  <si>
    <t>Accumulated deficit</t>
  </si>
  <si>
    <t>Total equity</t>
  </si>
  <si>
    <t>Total liabilities and stockholders' equity</t>
  </si>
  <si>
    <t>CONDENSED CONSOLIDATED BALANCE SHEETS (Parenthetical) $ in Thousands</t>
  </si>
  <si>
    <t>Jun. 30, 2016£ / shares</t>
  </si>
  <si>
    <t>Jun. 30, 2016USD ($)shares</t>
  </si>
  <si>
    <t>Dec. 31, 2015£ / shares</t>
  </si>
  <si>
    <t>Dec. 31, 2015USD ($)shares</t>
  </si>
  <si>
    <t>CONDENSED CONSOLIDATED BALANCE SHEETS</t>
  </si>
  <si>
    <t>Accounts receivable, net of allowance for doubtful accounts, due from related parties | $</t>
  </si>
  <si>
    <t>Accounts payable, due to related parties | $</t>
  </si>
  <si>
    <t>Accrued expenses and other accrued liabilities, due to related parties | $</t>
  </si>
  <si>
    <t>Common stock, par value | £ / shares</t>
  </si>
  <si>
    <t>Common stock, shares authorized | shares</t>
  </si>
  <si>
    <t>Common stock, shares issued | shares</t>
  </si>
  <si>
    <t>Common stock, shares outstanding | shares</t>
  </si>
  <si>
    <t>CONDENSED CONSOLIDATED STATEMENT OF OPERATIONS - USD ($) $ in Thousands</t>
  </si>
  <si>
    <t>3 Months Ended</t>
  </si>
  <si>
    <t>Jun. 30, 2015</t>
  </si>
  <si>
    <t>CONDENSED CONSOLIDATED STATEMENT OF OPERATIONS</t>
  </si>
  <si>
    <t>Revenue</t>
  </si>
  <si>
    <t>Operating expenses</t>
  </si>
  <si>
    <t>Research and development</t>
  </si>
  <si>
    <t>General and administrative</t>
  </si>
  <si>
    <t>Total operating expenses (including purchases from related parties, net of reimbursements of $536, $74, $1,329 and $1,254)</t>
  </si>
  <si>
    <t>Operating loss</t>
  </si>
  <si>
    <t>Interest income</t>
  </si>
  <si>
    <t>Other income, (loss), net</t>
  </si>
  <si>
    <t>Loss before income taxes</t>
  </si>
  <si>
    <t>Income taxes</t>
  </si>
  <si>
    <t>Net loss</t>
  </si>
  <si>
    <t>Deemed dividend on convertible preferred shares</t>
  </si>
  <si>
    <t>Net loss available to ordinary shareholders</t>
  </si>
  <si>
    <t>Net loss per ordinary share basic and diluted (Note 4) (in dollars per share)</t>
  </si>
  <si>
    <t>Weighted average shares outstanding, basic and diluted (in shares)</t>
  </si>
  <si>
    <t>CONDENSED CONSOLIDATED STATEMENT OF OPERATIONS (Parenthetical) - USD ($) $ in Thousands</t>
  </si>
  <si>
    <t>Operating expenses in relation to related parties, net of reimbursements</t>
  </si>
  <si>
    <t>CONDENSED CONSOLIDATED STATEMENTS OF COMPREHENSIVE LOSS - USD ($) $ in Thousands</t>
  </si>
  <si>
    <t>CONDENSED CONSOLIDATED STATEMENTS OF COMPREHENSIVE LOSS</t>
  </si>
  <si>
    <t>Other comprehensive (loss) income, net of tax</t>
  </si>
  <si>
    <t>Foreign currency translation adjustments, net of tax of $-, $-, $- and $-</t>
  </si>
  <si>
    <t>Total comprehensive loss for the period</t>
  </si>
  <si>
    <t>CONDENSED CONSOLIDATED STATEMENTS OF CHANGES IN EQUITY - 6 months ended Jun. 30, 2016 - USD ($) $ in Thousands</t>
  </si>
  <si>
    <t>Common stock</t>
  </si>
  <si>
    <t>Total</t>
  </si>
  <si>
    <t>Balance at the beginning of the period at Dec. 31, 2015</t>
  </si>
  <si>
    <t>Balance at the beginning of the period (in shares) at Dec. 31, 2015</t>
  </si>
  <si>
    <t>Increase (Decrease) in Stockholders' Equity</t>
  </si>
  <si>
    <t>Other comprehensive loss, net of tax</t>
  </si>
  <si>
    <t>Share-based compensation expense</t>
  </si>
  <si>
    <t>Balance at the end of the period at Jun. 30, 2016</t>
  </si>
  <si>
    <t>Balance at the end of the period (in shares) at Jun. 30, 2016</t>
  </si>
  <si>
    <t>CONDENSED CONSOLIDATED CASH FLOW STATEMENTS - USD ($) $ in Thousands</t>
  </si>
  <si>
    <t>Cash flows from operating activities</t>
  </si>
  <si>
    <t>Adjustments to reconcile net income to net cash used in operating activities:</t>
  </si>
  <si>
    <t>Depreciation</t>
  </si>
  <si>
    <t>Amortization</t>
  </si>
  <si>
    <t>Unrealized foreign exchange (gains) losses</t>
  </si>
  <si>
    <t>Changes in operating assets and liabilities:</t>
  </si>
  <si>
    <t>Decrease (increase) in receivables and other operating assets</t>
  </si>
  <si>
    <t>Decrease in non-current operating assets</t>
  </si>
  <si>
    <t>Decrease in payables and deferred revenue</t>
  </si>
  <si>
    <t>Net cash used in operating activities</t>
  </si>
  <si>
    <t>Cash flows from investing activities</t>
  </si>
  <si>
    <t>Acquisition of property, plant and equipment</t>
  </si>
  <si>
    <t>Acquisition of intangibles</t>
  </si>
  <si>
    <t>Proceeds from sale of property, plant and equipment</t>
  </si>
  <si>
    <t>Maturity of short-term deposits</t>
  </si>
  <si>
    <t>Investment in short-term deposits</t>
  </si>
  <si>
    <t>Net cash used in investing activities</t>
  </si>
  <si>
    <t>Cash flows from financing activities</t>
  </si>
  <si>
    <t>Proceeds from issuance of common stock upon initial public offering, net of issuance costs of $13,387</t>
  </si>
  <si>
    <t>Net cash provided by financing activities</t>
  </si>
  <si>
    <t>Effect of currency exchange rate changes on cash and cash equivalents</t>
  </si>
  <si>
    <t>Net (decrease) increase in cash and cash equivalents</t>
  </si>
  <si>
    <t>Cash and cash equivalents at start of period</t>
  </si>
  <si>
    <t>Cash and cash equivalents at end of period</t>
  </si>
  <si>
    <t>CONDENSED CONSOLIDATED CASH FLOW STATEMENTS (Parenthetical) $ in Thousands</t>
  </si>
  <si>
    <t>Jun. 30, 2015USD ($)</t>
  </si>
  <si>
    <t>Stock issuance costs</t>
  </si>
  <si>
    <t>General</t>
  </si>
  <si>
    <t>Note 1 - General
Adaptimmune Therapeutics plc is registered in England and Wales. Its registered office is 101 Park Drive, Milton Park, Abingdon, Oxfordshire, OX14 4RY, United Kingdom. Adaptimmune Therapeutics plc and its subsidiaries (collectively “Adaptimmune” or the “Company”) is a clinical-stage biopharmaceutical company focused on novel cancer immunotherapy products based on its proprietary SPEAR ( Specific Peptide Enhanced Affinity Receptor) T-cell platform. It has developed a comprehensive proprietary platform that enables it to identify cancer targets, find and genetically engineer T-cell receptors (“TCRs”), and produce TCR therapeutic candidates for administration to patients. The Company engineers TCRs to increase their affinity to cancer specific peptides in order to destroy cancer cells in patients.
The Company is subject to a number of risks similar to other biopharmaceutical companies in the early stage including, but not limited to, the need to obtain adequate additional funding, possible failure of preclinical programs or clinical trials, the need to obtain marketing approval for its SPEAR T-cells , competitors developing new technological innovations, the need to successfully commercialize and gain market acceptance of the Company’s SPEAR T-cell s, and protection of proprietary technology. If the Company does not successfully commercialize any of its SPEAR T-cell s, it will be unable to generate product revenue or achieve profitability. The Company had an accumulated deficit of $127.6 million as of June 30, 2016.</t>
  </si>
  <si>
    <t>Summary of Significant Accounting Policies</t>
  </si>
  <si>
    <t>Note 2 - Summary of Significant Accounting Policies
(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Item 9.01 of the Company’s Current Report on Form 8-K filed with the SEC on July 8, 2016. The balance sheet as of December 31, 2015 was derived from audited consolidated financial statements included in Item 9.01 of the Company’s Current Report on Form 8-K filed with the SEC on July 8, 2016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
(c) Intangible asset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June 30, 2016 is 7 years.
Intangibles also include acquired computer software licenses, which are recorded at cost and amortized over the estimated useful lives of the software.
Intangibles are assessed for impairment whenever events or changes in circumstances indicate that an asset’s carrying amount may not be recoverable.
(d) New accounting pronouncements
Adopted with effect from January 1, 2016
Customer’s accounting for fees paid in a cloud computing arrangement
The Company has adopted Accounting Standards Update (“ASU”) 2015-05 - Internal-Use Software: Customer’s Accounting for Fees Paid in a Cloud Computing Arrangement issued by the Financial Accounting Standards Board (“FASB”) in April 2015 which clarifies a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To be adopted in future period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Revenue from contracts with customers
In May 2014, the FASB issued ASU 2014-09 - Revenue from Contracts with Customers which supersedes nearly all existing revenue recognition guidance under U.S. GAAP.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qualitative and quantitative disclosures are required about customer contracts, significant judgments and changes in judgments, and assets recognized from the costs to obtain or fulfill a contract. The guidance is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including the selection of the transition method and date of adoption.
In March 2016, the FASB issued ASU 2016-08 - Revenue from Contracts with Customers: Principal versus Agent Considerations (Reporting Revenue Gross versus Net), which provided further clarification on the principal versus agent considerations included within the new revenue recognition guidance. This guidance will be effective upon the adoption of the new revenue recognition guidance. The Company is currently assessing the impact of adopting the guidance.
In April 2016, the FASB issued ASU 2016-10 - Revenue from Contracts with Customers: Identifying Performance Obligations and Licensing , which provid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
In May 2016, the FASB issued ASU 2016-12 - Revenue from Contracts with Customers: Narrow-Scope Improvements and Practical Expedients , which provided further clarification on the new revenue recognition guidance. This clarification did not change the core principles but provided narrow-scope improvements to the guidance and certain practical expedients available upon transitioning to the guidance. The Company is currently assessing the impact of adopting the guidance.</t>
  </si>
  <si>
    <t>Note 3 — Revenue
GSK Collaboration and License Agreement
Revenue represents recognized income from the GSK Collaboration and License agreement, whereby GSK funds the development of, and has an option to obtain an exclusive license to, our NY-ESO SPEAR T-cells. In addition, GSK has the right to nominate four additional target peptides, excluding those where the Company has already initiated development of a SPEAR T-cell candidate. The Company received an upfront payment of $42 million (£25 million) in June 2014 and has achieved various development milestones totaling $22 million (£14 million). No milestones were achieved during the three and six months ended June 30, 2016. The Company is entitled to further milestone payments based on the achievement of specified development and commercialization milestones by either the Company or GSK.
The revenue recognized to date relates to the upfront fee and development milestones payments received, which are being recognized in revenue over the period in which the Company is delivering services under the GSK Collaboration and License Agreement. The Company recognized revenue of $328,000 and $2,783,000 in the three months ended June 30, 2016 and 2015, respectively and $3,246,000 and $5,511,000 in the six months ended June 30, 2016 and 2015, respectively.
We regularly review and monitor the progress of the GSK Collaboration and License Agreement to determine the period over which to recognize revenue. In the three months ended June 30, 2016, the estimate of the period over which the Company will deliver services under the GSK Collaboration and License Agreement was increased. This change in estimate resulted in a decrease in revenue of $2,785,000 in the three months ended June 30, 2016 and will result in a decrease in revenue of $672,000 and $1,344,000 in the six months ended December 31, 2016 and the year ended December 31, 2017, respectively, and an increase in revenue of $1,793,000, $1,187,000 and $1,642,000 in the years ended December 31, 2018, 2019 and 2020, respectively, compared to the revenue that would have been recognized based on previous estimates.</t>
  </si>
  <si>
    <t>Earnings (loss) per share</t>
  </si>
  <si>
    <t>Note 4 — Earnings (loss) per share
Basic earnings (loss) per share is determined by dividing net income or loss available to ordinary shareholders by the weighted average number of ordinary shares outstanding during the period. Diluted earnings (loss) per share is determined by dividing net income or loss applic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earnings (loss) per share computation (in thousands):
Three months ended June 30,
Six months ended June 30,
2016
2015
2016
2015
Numerator for basic and diluted EPS
Net loss
$
)
$
)
$
)
$
)
Deemed dividend on convertible preferred shares
—
)
—
)
Net loss available to ordinary shareholders
$
)
$
)
$
)
$
)
Denominator for basic and diluted EPS
Weighted average number of shares used to calculate basic and diluted loss per share
The effects of the following potentially dilutive equity instruments have been excluded from the diluted loss per share calculation because they would have an antidilutive effect on the loss per share for the period:
Three months ended June 30,
Six months ended June 30,
2016
2015
2016
2015
Share options</t>
  </si>
  <si>
    <t>Note 5 — Property, plant and equipment, net
Property and equipment, net consisted of the following (in thousands):
June 30, 2016
December 31, 2015
Computer equipment
$
$
Laboratory equipment
Office equipment
Leasehold improvements
Assets under construction
Less accumulated depreciation
)
)
$
$
Depreciation expense was $804,000 and $297,000 for the three months ended June 30, 2016 and 2015, respectively and $1,512,000 and $365,000 for the six months ended June 30, 2016 and 2015, respectively.</t>
  </si>
  <si>
    <t>Intangible assets, net</t>
  </si>
  <si>
    <t>Note 6 — Intangible assets, net
Intangible assets, net consisted of the following (in thousands):
June 30, 2016
December 31, 2015
Acquired software licenses
$
$
IP rights for licensed technology
—
Less accumulated amortization
)
)
$
$
Amortization expense was $44,000 and $- for the three months ended June 30, 2016 and 2015, respectively and $82,000 and $- for the six months ended June 30, 2016 and 2015, respectively. The estimated aggregate amortization expense in respect of these assets for each of the five years ended June 30, 2021 is $145,000, $85,000, $33,000, $21,000 and $21,000, respectively.</t>
  </si>
  <si>
    <t>Accrued expenses and other current liabilities</t>
  </si>
  <si>
    <t>Note 7 — Accrued expenses and other current liabilities
Accrued expenses and other current liabilities consisted of the following (in thousands):
June 30, 2016
December 31, 2015
Accrued purchases and clinical trial expenditure
$
$
Accrued employee compensation and benefits payable
Other current liabilities
$
$</t>
  </si>
  <si>
    <t>Contingencies and commitments</t>
  </si>
  <si>
    <t>Note 8 — Contingencies and commitments
Leases
Future minimum lease payments under operating leases at June 30, 2016 are presented below (in thousands):
June 30, 2016
2016
$
2017
2018
2019
2020
2021
Thereafter
$
The Company leases property under operating leases expiring through 2027. Lease expenses amounted to $406,000 and $235,000 for the three months ended June 30, 2016 and 2015, respectively and $831,000 and $403,000 for the six months ended June 30, 2016 and 2015, respectively, which expenses are included within Research and development and General and administrative expenses in the Company’s Consolidated statement of operations.
Capital commitments
At June 30, 2016, the Company had commitments for capital expenditure totaling $18,637,000 , of which the Company expects to pay $13,789,000 within one year and $4,848,000 in one to three years.
Purchase commitments for clinical materials, clinical trials and contract manufacturing
At June 30, 2016, the Company had commitments to pay vendors for purchase of clinical materials, executing and administering clinical trials and for contract manufacturing of $47,524,000, of which the Company expects to pay $28,810,000 within one year, $11,896,000 in one to three years and $6,818,000 in three to five years. The timing of these payments vary depending on the rate of progress of development and clinical trial enrollment rates. Our subcontracted costs for clinical trials and contract manufacturing were $6,323,000 and $2,845,000 for the three months ended June 30, 2016 and 2015, respectively, and $9,876,000 and $4,633,000 for the six months ended June 30, 2016 and 2015, respectively.
Universal Cells Research, Collaboration and License Agreement
On November 25, 2015, the Company entered into a Research, Collaboration and License Agreement relating to gene editing and HLA-engineering technology with Universal Cells, Inc. (“Universal Cells”). The Company paid an upfront license and start-up fee of $2.5 million to Universal Cells in November 2015 and a milestone payment of $3.0 million in February 2016. Further milestone payments of up to $44 million are payable if certain development and product milestones are achieved. Universal Cells would also receive a profit-share payment for the first product, and royalties on sales of other products utilizing its technology. The upfront and start-up fee was expensed to research and development when incurred.
ThermoFisher License Agreement
In 2012, the Company entered into a series of license and sub-license agreements with Life Technologies Corporation, part of ThermoFisher Scientific, Inc. (“ThermoFisher Scientific”) that provide the Company with a field-based exclusive license under certain intellectual property rights owned or controlled by ThermoFisher Scientific. The Company paid upfront license fees of $1.0 million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On June 16, 2016 the Company entered into a supply agreement with ThermoFisher Scientific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exclusively from ThermoFisher Scientific for a period of 5 years and there are also minimum purchasing obligations, which are included within ‘Purchase commitments for clinical materials, clinical trials and contract manufacturing’ set forth above. ThermoFisher Scientific has the right to terminate the supply agreement for material breach or insolvency.</t>
  </si>
  <si>
    <t>Share-based compensation</t>
  </si>
  <si>
    <t>Note 9 — Share-based compensation
The following table shows the total share-based compensation expense included in the consolidated statements of operations (thousands):
Three months ended June 30,
Six months ended June 30,
2016
2015
2016
2015
Research and development
$
$
$
$
General and administrative
$
$
$
$
There were 1,768,243 and 1,885,615 share options granted in the three months ended June 30, 2016 and 2015, respectively, and 15,343,797 and 11,069,517 share options granted in the six months ended June 30, 2016 and 2015, respectively. The weighted average fair value of stock options granted was $0.89 and $ 1.45 in the three months ended June 30, 2016 and 2015 , respectively, and $0.70 and $0.94 in the six months ended June 30, 2016 and 2015.
The fair value of the share options granted during the period was calculated using the Black-Scholes option-pricing model using the following assumptions:
Six months ended June 30,
2016
2015
Expected term (years)
5 years
5 years
Expected volatility
68-73%
Risk free rate
0.86-1.07%
1.03-1.39%
Expected dividend yield
The expected term of the option is based on management judgment. Forfeitures are recognized when they occur. To date, our forfeitures have been minimal. Due to the Company’s lack of sufficient history as a publicly traded company, management’s estimate of expected volatility is based on the average volatilities of seven public companies with similar attributes to the Company. The risk free rate is based on the Bank of England’s estimates of gilt yield curve as of the respective grant dates.
At June 30, 2016, there were 3,074,600 share options granted to nonemployees outstanding. These share options are measured at the current fair values at each reporting date until the share options have vested and recognized in the consolidated statement of operation over the requisite service period. The total share based payment expense relating to these options was a charge of $274,000 and $1,707,000 in the three months ended June 30, 2016 and 2015, respectively and a benefit of $108,000 and a charge of $2,506,000 in the six months ended June 30, 2016 and 2015, respectively.</t>
  </si>
  <si>
    <t>Summary of Significant Accounting Policies (Policies)</t>
  </si>
  <si>
    <t>Basis of presentation</t>
  </si>
  <si>
    <t>(a) Basis of presentation
The condensed consolidated interim financial statements of Adaptimmune Therapeutics plc and its subsidiaries and other financial information included in this Quarterly Report are unaudited and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The unaudited condensed interim financial statements presented in this Quarterly Report should be read in conjunction with the consolidated financial statements and accompanying notes included in Item 9.01 of the Company’s Current Report on Form 8-K filed with the SEC on July 8, 2016. The balance sheet as of December 31, 2015 was derived from audited consolidated financial statements included in Item 9.01 of the Company’s Current Report on Form 8-K filed with the SEC on July 8, 2016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interim results are not necessarily indicative of results to be expected for the full year.</t>
  </si>
  <si>
    <t>Use of estimates in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share options, valuation allowances relating to deferred tax assets, revenue recognition, estimating clinical trial expenses and estimating reimbursements from R&amp;D tax and expenditure credits. If actual results differ from the Company’s estimates, or to the extent these estimates are adjusted in future periods, the Company’s results of operations could either benefit from, or be adversely affected by, any such change in estimate.</t>
  </si>
  <si>
    <t>Intangible assets</t>
  </si>
  <si>
    <t>(c) Intangible assets
Intangibles includes intellectual property (“IP”) rights for licensed technology used in research and development with an alternative future use, which are recorded at cost and amortized over the estimated useful life of the related product. The weighted-average amortization period for IP rights for licensed technology at June 30, 2016 is 7 years.
Intangibles also include acquired computer software licenses, which are recorded at cost and amortized over the estimated useful lives of the software.
Intangibles are assessed for impairment whenever events or changes in circumstances indicate that an asset’s carrying amount may not be recoverable.</t>
  </si>
  <si>
    <t>New accounting pronouncements</t>
  </si>
  <si>
    <t>(d) New accounting pronouncements
Adopted with effect from January 1, 2016
Customer’s accounting for fees paid in a cloud computing arrangement
The Company has adopted Accounting Standards Update (“ASU”) 2015-05 - Internal-Use Software: Customer’s Accounting for Fees Paid in a Cloud Computing Arrangement issued by the Financial Accounting Standards Board (“FASB”) in April 2015 which clarifies a customer’s accounting for fees paid in a cloud computing arrangement. The guidance provides a customer with guidance on whether a cloud computing arrangement includes a software license and clarifies that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has been adopted prospectively to all arrangements entered into or materially modified after January 1, 2016. The adoption of this guidance did not have any impact on the financial position, results of operations or cash flows.
To be adopted in future periods
Accounting for leases
In February 2016, the FASB issued ASU 2016-02 — Leases .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also makes targeted improvements to align lessor accounting with the lessee accounting model and guidance on revenue from contracts with customers. The guidance is effective for the fiscal year beginning January 1, 2019, including interim periods within that fiscal year.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Recognition and measurement of financial assets and financial liabilities
In January 2016, the FASB issued ASU 2016-01 - Financial Instruments - Overall: Recognition and Measurement of Financial Assets and Financial Liabilities , which amended the guidance on the recognition and measurement of financial assets and financial liabilities. The new guidance requires that equity investments (except those accounted for under the equity method of accounting, or those that result in consolidation of the investee) are measured at fair value with changes in fair value recognized in net income. The guidance also requires the use of an exit price when measuring the fair value of financial instruments for disclosure purposes, eliminates the requirement to disclose the methods and significant assumptions used to estimate the fair value that is required to be disclosed for financial instruments measured at amortized cost and requires separate presentation of financial assets and financial liabilities by measurement category and form of financial asset. The guidance is effective for the fiscal year beginning January 1, 2018, including interim periods within that fiscal year. The Company does not believe the adoption of the guidance will have a material impact on the consolidated financial statements.
Revenue from contracts with customers
In May 2014, the FASB issued ASU 2014-09 - Revenue from Contracts with Customers which supersedes nearly all existing revenue recognition guidance under U.S. GAAP.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qualitative and quantitative disclosures are required about customer contracts, significant judgments and changes in judgments, and assets recognized from the costs to obtain or fulfill a contract. The guidance is effective for the fiscal year beginning January 1, 2018, including interim reporting periods within that reporting period. Earlier application is permitted only as of annual reporting periods beginning after December 15, 2016, including interim reporting periods within that reporting period. The guidance can be adopted retrospectively to each prior reporting period presented, subject to certain practical expedients, or retrospectively with the cumulative effect of initially applying the guidance recognized at the date of initial application. The Company is currently assessing the impact of adopting the guidance, including the selection of the transition method and date of adoption.
In March 2016, the FASB issued ASU 2016-08 - Revenue from Contracts with Customers: Principal versus Agent Considerations (Reporting Revenue Gross versus Net), which provided further clarification on the principal versus agent considerations included within the new revenue recognition guidance. This guidance will be effective upon the adoption of the new revenue recognition guidance. The Company is currently assessing the impact of adopting the guidance.
In April 2016, the FASB issued ASU 2016-10 - Revenue from Contracts with Customers: Identifying Performance Obligations and Licensing , which provided further clarification on identifying performance obligations in a contract with a customer and provided implementation guidance on whether licenses are satisfied at a point in time or over time. This guidance will be effective upon the adoption of the new revenue recognition guidance. The Company is currently assessing the impact of adopting the guidance.
In May 2016, the FASB issued ASU 2016-12 - Revenue from Contracts with Customers: Narrow-Scope Improvements and Practical Expedients , which provided further clarification on the new revenue recognition guidance. This clarification did not change the core principles but provided narrow-scope improvements to the guidance and certain practical expedients available upon transitioning to the guidance. The Company is currently assessing the impact of adopting the guidance.</t>
  </si>
  <si>
    <t>Earnings (loss) per share (Tables)</t>
  </si>
  <si>
    <t>Schedule of numerator and denominator in the basic and diluted earnings/loss per share computation</t>
  </si>
  <si>
    <t>The following table reconciles the numerator and denominator in the basic and diluted earnings (loss) per share computation (in thousands):
Three months ended June 30,
Six months ended June 30,
2016
2015
2016
2015
Numerator for basic and diluted EPS
Net loss
$
)
$
)
$
)
$
)
Deemed dividend on convertible preferred shares
—
)
—
)
Net loss available to ordinary shareholders
$
)
$
)
$
)
$
)
Denominator for basic and diluted EPS
Weighted average number of shares used to calculate basic and diluted loss per share</t>
  </si>
  <si>
    <t>Schedule of potentially dilutive equity instruments excluded from the diluted loss per share calculation</t>
  </si>
  <si>
    <t>Three months ended June 30,
Six months ended June 30,
2016
2015
2016
2015
Share options</t>
  </si>
  <si>
    <t>Property, plant and equipment, net (Tables)</t>
  </si>
  <si>
    <t>Schedule of property, plant and equipment, net</t>
  </si>
  <si>
    <t>Property and equipment, net consisted of the following (in thousands):
June 30, 2016
December 31, 2015
Computer equipment
$
$
Laboratory equipment
Office equipment
Leasehold improvements
Assets under construction
Less accumulated depreciation
)
)
$
$</t>
  </si>
  <si>
    <t>Intangible assets, net (Tables)</t>
  </si>
  <si>
    <t>Schedule of intangible assets, net</t>
  </si>
  <si>
    <t>Intangible assets, net consisted of the following (in thousands):
June 30, 2016
December 31, 2015
Acquired software licenses
$
$
IP rights for licensed technology
—
Less accumulated amortization
)
)
$
$</t>
  </si>
  <si>
    <t>Accrued expenses and other current liabilities (Tables)</t>
  </si>
  <si>
    <t>Schedule of accrued expenses and other current liabilities</t>
  </si>
  <si>
    <t>Accrued expenses and other current liabilities consisted of the following (in thousands):
June 30, 2016
December 31, 2015
Accrued purchases and clinical trial expenditure
$
$
Accrued employee compensation and benefits payable
Other current liabilities
$
$</t>
  </si>
  <si>
    <t>Contingencies and commitments (Tables)</t>
  </si>
  <si>
    <t>Summary of future minimum lease payments under operating leases</t>
  </si>
  <si>
    <t>Future minimum lease payments under operating leases at June 30, 2016 are presented below (in thousands):
June 30, 2016
2016
$
2017
2018
2019
2020
2021
Thereafter
$</t>
  </si>
  <si>
    <t>Share-based compensation (Tables)</t>
  </si>
  <si>
    <t>Summary of share-based compensation expense included in the consolidated statements of operations</t>
  </si>
  <si>
    <t>The following table shows the total share-based compensation expense included in the consolidated statements of operations (thousands):
Three months ended June 30,
Six months ended June 30,
2016
2015
2016
2015
Research and development
$
$
$
$
General and administrative
$
$
$
$</t>
  </si>
  <si>
    <t>Summary of the assumptions used to estimate the fair values of the share options granted using the Black-Scholes option-pricing model</t>
  </si>
  <si>
    <t>Six months ended June 30,
2016
2015
Expected term (years)
5 years
5 years
Expected volatility
68-73%
Risk free rate
0.86-1.07%
1.03-1.39%
Expected dividend yield</t>
  </si>
  <si>
    <t>General (Details) - USD ($) $ in Thousands</t>
  </si>
  <si>
    <t>Summary of Significant Accounting Policies (Details)</t>
  </si>
  <si>
    <t>IP rights for licensed technology</t>
  </si>
  <si>
    <t>Intangibles</t>
  </si>
  <si>
    <t>Weighted-average amortization period (in years)</t>
  </si>
  <si>
    <t>7 years</t>
  </si>
  <si>
    <t>Revenue (Details) $ in Thousands, £ in Millions</t>
  </si>
  <si>
    <t>1 Months Ended</t>
  </si>
  <si>
    <t>12 Months Ended</t>
  </si>
  <si>
    <t>19 Months Ended</t>
  </si>
  <si>
    <t>Jun. 30, 2014GBP (£)</t>
  </si>
  <si>
    <t>Jun. 30, 2014USD ($)</t>
  </si>
  <si>
    <t>Jun. 30, 2016USD ($)</t>
  </si>
  <si>
    <t>Dec. 31, 2016USD ($)</t>
  </si>
  <si>
    <t>Jun. 30, 2016USD ($)Milestoneitem</t>
  </si>
  <si>
    <t>Dec. 31, 2020USD ($)</t>
  </si>
  <si>
    <t>Dec. 31, 2019USD ($)</t>
  </si>
  <si>
    <t>Dec. 31, 2018USD ($)</t>
  </si>
  <si>
    <t>Dec. 31, 2017USD ($)</t>
  </si>
  <si>
    <t>Dec. 31, 2015GBP (£)</t>
  </si>
  <si>
    <t>Dec. 31, 2015USD ($)</t>
  </si>
  <si>
    <t>Collaboration and License Agreement</t>
  </si>
  <si>
    <t>Revenue recognized</t>
  </si>
  <si>
    <t>Collaborative arrangement | GlaxoSmithKline Intellectual Property Development Ltd</t>
  </si>
  <si>
    <t>Number of additional target peptides, that the entity has right to nominate | item</t>
  </si>
  <si>
    <t>Upfront payment received</t>
  </si>
  <si>
    <t>Milestone payments received</t>
  </si>
  <si>
    <t>Number of milestones achieved during the period | Milestone</t>
  </si>
  <si>
    <t>Collaborative arrangement | GlaxoSmithKline Intellectual Property Development Ltd | Change in service delivery period in collaboration and license agreement | Adjustment</t>
  </si>
  <si>
    <t>Collaborative arrangement | GlaxoSmithKline Intellectual Property Development Ltd | Change in service delivery period in collaboration and license agreement | Forecast adjustment</t>
  </si>
  <si>
    <t>Earnings (loss) per share - Reconciliation of Earnings per share (Details) - USD ($) $ in Thousands</t>
  </si>
  <si>
    <t>Numerator for basic and diluted EPS</t>
  </si>
  <si>
    <t>Denominator for basic and diluted EPS</t>
  </si>
  <si>
    <t>Weighted average number of shares used to calculate basic and diluted loss per share (in shares)</t>
  </si>
  <si>
    <t>Earnings (loss) per share - Antidilutive Securities (Details) - shares</t>
  </si>
  <si>
    <t>Share options</t>
  </si>
  <si>
    <t>Antidilutive securities</t>
  </si>
  <si>
    <t>Potentially dilutive equity instruments excluded from the diluted loss per share (in shares)</t>
  </si>
  <si>
    <t>Property, plant and equipment, net - Tabular Disclosure (Details) - USD ($) $ in Thousands</t>
  </si>
  <si>
    <t>Property, plant and equipment</t>
  </si>
  <si>
    <t>Property, plant &amp; equipment, gross</t>
  </si>
  <si>
    <t>Less accumulated depreciation</t>
  </si>
  <si>
    <t>Property, plant &amp; equipment, net</t>
  </si>
  <si>
    <t>Computer equipment</t>
  </si>
  <si>
    <t>Laboratory equipment</t>
  </si>
  <si>
    <t>Office equipment</t>
  </si>
  <si>
    <t>Leasehold improvements</t>
  </si>
  <si>
    <t>Assets under construction</t>
  </si>
  <si>
    <t>Property, plant and equipment, net - Depreciation Expense (Details) - USD ($) $ in Thousands</t>
  </si>
  <si>
    <t>Depreciation expense</t>
  </si>
  <si>
    <t>Intangible assets, net - Tabular Disclosure (Details) - USD ($) $ in Thousands</t>
  </si>
  <si>
    <t>Acquired software licenses</t>
  </si>
  <si>
    <t>Less accumulated amortization</t>
  </si>
  <si>
    <t>Intangible assets, net - Amortization Expense (Details) - USD ($) $ in Thousands</t>
  </si>
  <si>
    <t>Amortization expense</t>
  </si>
  <si>
    <t>Intangible assets, net - Aggregate Amortization Expense (Details) $ in Thousands</t>
  </si>
  <si>
    <t>Estimated aggregate amortization expense</t>
  </si>
  <si>
    <t>Estimated aggregate amortization expense, year ended June 30, 2017</t>
  </si>
  <si>
    <t>Estimated aggregate amortization expense, year ended June 30, 2018</t>
  </si>
  <si>
    <t>Estimated aggregate amortization expense, year ended June 30, 2019</t>
  </si>
  <si>
    <t>Estimated aggregate amortization expense, year ended June 30, 2020</t>
  </si>
  <si>
    <t>Estimated aggregate amortization expense, year ended June 30, 2021</t>
  </si>
  <si>
    <t>Accrued expenses and other current liabilities (Details) - USD ($) $ in Thousands</t>
  </si>
  <si>
    <t>Accrued purchases and clinical trial expenditure</t>
  </si>
  <si>
    <t>Accrued employee compensation and benefits payable</t>
  </si>
  <si>
    <t>Other current liabilities</t>
  </si>
  <si>
    <t>Contingencies and commitments - Future Minimum Lease Payments (Details) $ in Thousands</t>
  </si>
  <si>
    <t>Future minimum payments under operating leases</t>
  </si>
  <si>
    <t>Thereafter</t>
  </si>
  <si>
    <t>Contingencies and commitments - Lease Expenses (Details) - USD ($) $ in Thousands</t>
  </si>
  <si>
    <t>Lease expenses</t>
  </si>
  <si>
    <t>Contingencies and commitments - Capital Commitments (Details) - Capital commitments $ in Thousands</t>
  </si>
  <si>
    <t>Committed amount</t>
  </si>
  <si>
    <t>Committed amount expected to be paid within one year</t>
  </si>
  <si>
    <t>Committed amount expected to be paid in one to three years</t>
  </si>
  <si>
    <t>Contingencies and commitments - Clinical Trials and Contract Manufacturing Commitments (Details) - Clinical trials and contract manufacturing commitments - USD ($) $ in Thousands</t>
  </si>
  <si>
    <t>Other commitments</t>
  </si>
  <si>
    <t>Other commitments, due within one year</t>
  </si>
  <si>
    <t>Other commitments, due in one to three years</t>
  </si>
  <si>
    <t>Other commitments, due in three to five years</t>
  </si>
  <si>
    <t>Subcontract costs</t>
  </si>
  <si>
    <t>Contingencies and commitments - Collaborations and License Agreements (Details) - USD ($) $ in Millions</t>
  </si>
  <si>
    <t>Jun. 16, 2016</t>
  </si>
  <si>
    <t>Feb. 29, 2016</t>
  </si>
  <si>
    <t>Nov. 30, 2015</t>
  </si>
  <si>
    <t>Dec. 31, 2012</t>
  </si>
  <si>
    <t>ThermoFisher Scientific</t>
  </si>
  <si>
    <t>Supply contract agreement period (in years)</t>
  </si>
  <si>
    <t>5 years</t>
  </si>
  <si>
    <t>Collaborative arrangement | Universal Cells, Inc.</t>
  </si>
  <si>
    <t>Upfront license and startup fees</t>
  </si>
  <si>
    <t>Milestone payments</t>
  </si>
  <si>
    <t>Further potential milestone payments</t>
  </si>
  <si>
    <t>Collaborative arrangement | Life Technologies Corp</t>
  </si>
  <si>
    <t>Upfront license fees</t>
  </si>
  <si>
    <t>Minimum annual royalties as a percentage of prior year running royalties (as a percent)</t>
  </si>
  <si>
    <t>50.00%</t>
  </si>
  <si>
    <t>Share-based compensation - Share-based Compensation Expense (Details) - USD ($) $ in Thousands</t>
  </si>
  <si>
    <t>Total share-based compensation expense included in the consolidated statements of operations</t>
  </si>
  <si>
    <t>Total share-based compensation expense</t>
  </si>
  <si>
    <t>Share-based compensation - Options (Details) - $ / shares</t>
  </si>
  <si>
    <t>Number of options granted (in shares)</t>
  </si>
  <si>
    <t>Weighted average fair value (in dollars per share)</t>
  </si>
  <si>
    <t>Share-based compensation - Fair Value Assumptions (Details) - company</t>
  </si>
  <si>
    <t>Assumptions used to estimate the fair values of the share options granted using the Black-Scholes option-pricing model</t>
  </si>
  <si>
    <t>Expected term (in years)</t>
  </si>
  <si>
    <t>Expected volatility, minimum (as a percent)</t>
  </si>
  <si>
    <t>68.00%</t>
  </si>
  <si>
    <t>Expected volatility (as a percent)</t>
  </si>
  <si>
    <t>60.00%</t>
  </si>
  <si>
    <t>Expected volatility, maximum (as a percent)</t>
  </si>
  <si>
    <t>73.00%</t>
  </si>
  <si>
    <t>Risk free rate, minimum (as a percent)</t>
  </si>
  <si>
    <t>0.86%</t>
  </si>
  <si>
    <t>1.03%</t>
  </si>
  <si>
    <t>Risk free rate, maximum (as a percent)</t>
  </si>
  <si>
    <t>1.07%</t>
  </si>
  <si>
    <t>1.39%</t>
  </si>
  <si>
    <t>Expected dividend yield (as a percent)</t>
  </si>
  <si>
    <t>0.00%</t>
  </si>
  <si>
    <t>Number of companies with similar public securities, considered for expected volatility rate computation</t>
  </si>
  <si>
    <t>Share-based compensation - Options Granted to Nonemployees (Details) - Nonemployees - USD ($) $ in Thousands</t>
  </si>
  <si>
    <t>Share based compensation</t>
  </si>
  <si>
    <t>Number of options granted outstanding (in shares)</t>
  </si>
  <si>
    <t>Share based payment charge (benefi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2122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42471190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70</v>
      </c>
      <c s="2" r="B1" t="s">
        <v>1</v>
      </c>
    </row>
    <row spans="1:2" r="2">
      <c s="2" r="B2" t="s">
        <v>2</v>
      </c>
    </row>
    <row spans="1:2" r="3">
      <c s="3" r="A3" t="s">
        <v>70</v>
      </c>
    </row>
    <row spans="1:2" r="4">
      <c s="4" r="A4" t="s">
        <v>70</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4</v>
      </c>
      <c s="2" r="B1" t="s">
        <v>1</v>
      </c>
    </row>
    <row spans="1:2" r="2">
      <c s="2" r="B2" t="s">
        <v>2</v>
      </c>
    </row>
    <row spans="1:2" r="3">
      <c s="3" r="A3" t="s">
        <v>34</v>
      </c>
    </row>
    <row spans="1:2" r="4">
      <c s="4" r="A4" t="s">
        <v>34</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46</v>
      </c>
      <c s="2" r="B1" t="s">
        <v>1</v>
      </c>
    </row>
    <row spans="1:2" r="2">
      <c s="2" r="B2" t="s">
        <v>2</v>
      </c>
    </row>
    <row spans="1:2" r="3">
      <c s="3" r="A3" t="s">
        <v>132</v>
      </c>
    </row>
    <row spans="1:2" r="4">
      <c s="4" r="A4" t="s">
        <v>147</v>
      </c>
      <c s="4" r="B4" t="s">
        <v>148</v>
      </c>
    </row>
    <row spans="1:2" r="5">
      <c s="4" r="A5" t="s">
        <v>149</v>
      </c>
      <c s="4" r="B5" t="s">
        <v>150</v>
      </c>
    </row>
    <row spans="1:2" r="6">
      <c s="4" r="A6" t="s">
        <v>151</v>
      </c>
      <c s="4" r="B6" t="s">
        <v>152</v>
      </c>
    </row>
    <row spans="1:2" r="7">
      <c s="4" r="A7" t="s">
        <v>153</v>
      </c>
      <c s="4" r="B7"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0894</v>
      </c>
      <c s="7" r="C3" t="n">
        <v>194263</v>
      </c>
    </row>
    <row spans="1:3" r="4">
      <c s="4" r="A4" t="s">
        <v>28</v>
      </c>
      <c s="6" r="B4" t="n">
        <v>55031</v>
      </c>
      <c s="6" r="C4" t="n">
        <v>54620</v>
      </c>
    </row>
    <row spans="1:3" r="5">
      <c s="4" r="A5" t="s">
        <v>29</v>
      </c>
      <c s="6" r="C5" t="n">
        <v>744</v>
      </c>
    </row>
    <row spans="1:3" r="6">
      <c s="4" r="A6" t="s">
        <v>30</v>
      </c>
      <c s="6" r="B6" t="n">
        <v>12257</v>
      </c>
      <c s="6" r="C6" t="n">
        <v>13420</v>
      </c>
    </row>
    <row spans="1:3" r="7">
      <c s="4" r="A7" t="s">
        <v>31</v>
      </c>
      <c s="6" r="B7" t="n">
        <v>218182</v>
      </c>
      <c s="6" r="C7" t="n">
        <v>263047</v>
      </c>
    </row>
    <row spans="1:3" r="8">
      <c s="4" r="A8" t="s">
        <v>32</v>
      </c>
      <c s="6" r="B8" t="n">
        <v>4229</v>
      </c>
      <c s="6" r="C8" t="n">
        <v>4508</v>
      </c>
    </row>
    <row spans="1:3" r="9">
      <c s="4" r="A9" t="s">
        <v>33</v>
      </c>
      <c s="6" r="B9" t="n">
        <v>2695</v>
      </c>
      <c s="6" r="C9" t="n">
        <v>4736</v>
      </c>
    </row>
    <row spans="1:3" r="10">
      <c s="4" r="A10" t="s">
        <v>34</v>
      </c>
      <c s="6" r="B10" t="n">
        <v>13444</v>
      </c>
      <c s="6" r="C10" t="n">
        <v>13225</v>
      </c>
    </row>
    <row spans="1:3" r="11">
      <c s="4" r="A11" t="s">
        <v>35</v>
      </c>
      <c s="6" r="B11" t="n">
        <v>1010</v>
      </c>
      <c s="6" r="C11" t="n">
        <v>305</v>
      </c>
    </row>
    <row spans="1:3" r="12">
      <c s="4" r="A12" t="s">
        <v>36</v>
      </c>
      <c s="6" r="B12" t="n">
        <v>239560</v>
      </c>
      <c s="6" r="C12" t="n">
        <v>285821</v>
      </c>
    </row>
    <row spans="1:3" r="13">
      <c s="3" r="A13" t="s">
        <v>37</v>
      </c>
    </row>
    <row spans="1:3" r="14">
      <c s="4" r="A14" t="s">
        <v>38</v>
      </c>
      <c s="6" r="B14" t="n">
        <v>2474</v>
      </c>
      <c s="6" r="C14" t="n">
        <v>7884</v>
      </c>
    </row>
    <row spans="1:3" r="15">
      <c s="4" r="A15" t="s">
        <v>39</v>
      </c>
      <c s="6" r="B15" t="n">
        <v>7723</v>
      </c>
      <c s="6" r="C15" t="n">
        <v>7518</v>
      </c>
    </row>
    <row spans="1:3" r="16">
      <c s="4" r="A16" t="s">
        <v>40</v>
      </c>
      <c s="6" r="B16" t="n">
        <v>9940</v>
      </c>
      <c s="6" r="C16" t="n">
        <v>12487</v>
      </c>
    </row>
    <row spans="1:3" r="17">
      <c s="4" r="A17" t="s">
        <v>41</v>
      </c>
      <c s="6" r="B17" t="n">
        <v>20137</v>
      </c>
      <c s="6" r="C17" t="n">
        <v>27889</v>
      </c>
    </row>
    <row spans="1:3" r="18">
      <c s="4" r="A18" t="s">
        <v>42</v>
      </c>
      <c s="6" r="B18" t="n">
        <v>22432</v>
      </c>
      <c s="6" r="C18" t="n">
        <v>22939</v>
      </c>
    </row>
    <row spans="1:3" r="19">
      <c s="4" r="A19" t="s">
        <v>43</v>
      </c>
      <c s="6" r="B19" t="n">
        <v>42569</v>
      </c>
      <c s="6" r="C19" t="n">
        <v>50828</v>
      </c>
    </row>
    <row spans="1:3" r="20">
      <c s="4" r="A20" t="s">
        <v>44</v>
      </c>
      <c s="4" r="B20" t="s">
        <v>45</v>
      </c>
      <c s="4" r="C20" t="s">
        <v>45</v>
      </c>
    </row>
    <row spans="1:3" r="21">
      <c s="3" r="A21" t="s">
        <v>46</v>
      </c>
    </row>
    <row spans="1:3" r="22">
      <c s="4" r="A22" t="s">
        <v>47</v>
      </c>
      <c s="6" r="B22" t="n">
        <v>682</v>
      </c>
      <c s="6" r="C22" t="n">
        <v>682</v>
      </c>
    </row>
    <row spans="1:3" r="23">
      <c s="4" r="A23" t="s">
        <v>48</v>
      </c>
      <c s="6" r="B23" t="n">
        <v>336904</v>
      </c>
      <c s="6" r="C23" t="n">
        <v>332363</v>
      </c>
    </row>
    <row spans="1:3" r="24">
      <c s="4" r="A24" t="s">
        <v>49</v>
      </c>
      <c s="6" r="B24" t="n">
        <v>-13011</v>
      </c>
      <c s="6" r="C24" t="n">
        <v>-8139</v>
      </c>
    </row>
    <row spans="1:3" r="25">
      <c s="4" r="A25" t="s">
        <v>50</v>
      </c>
      <c s="6" r="B25" t="n">
        <v>-127584</v>
      </c>
      <c s="6" r="C25" t="n">
        <v>-89913</v>
      </c>
    </row>
    <row spans="1:3" r="26">
      <c s="4" r="A26" t="s">
        <v>51</v>
      </c>
      <c s="6" r="B26" t="n">
        <v>196991</v>
      </c>
      <c s="6" r="C26" t="n">
        <v>234993</v>
      </c>
    </row>
    <row spans="1:3" r="27">
      <c s="4" r="A27" t="s">
        <v>52</v>
      </c>
      <c s="7" r="B27" t="n">
        <v>239560</v>
      </c>
      <c s="7" r="C27" t="n">
        <v>285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35</v>
      </c>
    </row>
    <row spans="1:2" r="4">
      <c s="4" r="A4" t="s">
        <v>156</v>
      </c>
      <c s="4" r="B4" t="s">
        <v>157</v>
      </c>
    </row>
    <row spans="1:2" r="5">
      <c s="4" r="A5" t="s">
        <v>158</v>
      </c>
      <c s="4" r="B5"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0</v>
      </c>
      <c s="2" r="B1" t="s">
        <v>1</v>
      </c>
    </row>
    <row spans="1:2" r="2">
      <c s="2" r="B2" t="s">
        <v>2</v>
      </c>
    </row>
    <row spans="1:2" r="3">
      <c s="3" r="A3" t="s">
        <v>34</v>
      </c>
    </row>
    <row spans="1:2" r="4">
      <c s="4" r="A4" t="s">
        <v>161</v>
      </c>
      <c s="4" r="B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38</v>
      </c>
    </row>
    <row spans="1:2" r="4">
      <c s="4" r="A4" t="s">
        <v>164</v>
      </c>
      <c s="4" r="B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6</v>
      </c>
      <c s="2" r="B1" t="s">
        <v>1</v>
      </c>
    </row>
    <row spans="1:2" r="2">
      <c s="2" r="B2" t="s">
        <v>2</v>
      </c>
    </row>
    <row spans="1:2" r="3">
      <c s="3" r="A3" t="s">
        <v>140</v>
      </c>
    </row>
    <row spans="1:2" r="4">
      <c s="4" r="A4" t="s">
        <v>167</v>
      </c>
      <c s="4" r="B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9</v>
      </c>
      <c s="2" r="B1" t="s">
        <v>1</v>
      </c>
    </row>
    <row spans="1:2" r="2">
      <c s="2" r="B2" t="s">
        <v>2</v>
      </c>
    </row>
    <row spans="1:2" r="3">
      <c s="3" r="A3" t="s">
        <v>142</v>
      </c>
    </row>
    <row spans="1:2" r="4">
      <c s="4" r="A4" t="s">
        <v>170</v>
      </c>
      <c s="4" r="B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44</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77</v>
      </c>
      <c s="2" r="B1" t="s">
        <v>2</v>
      </c>
      <c s="2" r="C1" t="s">
        <v>25</v>
      </c>
    </row>
    <row spans="1:3" r="2">
      <c s="3" r="A2" t="s">
        <v>130</v>
      </c>
    </row>
    <row spans="1:3" r="3">
      <c s="4" r="A3" t="s">
        <v>50</v>
      </c>
      <c s="7" r="B3" t="n">
        <v>127584</v>
      </c>
      <c s="7" r="C3" t="n">
        <v>899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spans="1:2" r="1">
      <c s="1" r="A1" t="s">
        <v>178</v>
      </c>
      <c s="2" r="B1" t="s">
        <v>1</v>
      </c>
    </row>
    <row spans="1:2" r="2">
      <c s="2" r="B2" t="s">
        <v>2</v>
      </c>
    </row>
    <row spans="1:2" r="3">
      <c s="4" r="A3" t="s">
        <v>179</v>
      </c>
    </row>
    <row spans="1:2" r="4">
      <c s="3" r="A4" t="s">
        <v>180</v>
      </c>
    </row>
    <row spans="1:2" r="5">
      <c s="4" r="A5" t="s">
        <v>181</v>
      </c>
      <c s="4" r="B5"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4"/>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183</v>
      </c>
      <c s="2" r="B1" t="s">
        <v>184</v>
      </c>
      <c s="2" r="D1" t="s">
        <v>67</v>
      </c>
      <c s="2" r="F1" t="s">
        <v>1</v>
      </c>
      <c s="2" r="I1" t="s">
        <v>185</v>
      </c>
      <c s="2" r="M1" t="s">
        <v>186</v>
      </c>
    </row>
    <row spans="1:14" r="2">
      <c s="2" r="B2" t="s">
        <v>187</v>
      </c>
      <c s="2" r="C2" t="s">
        <v>188</v>
      </c>
      <c s="2" r="D2" t="s">
        <v>189</v>
      </c>
      <c s="2" r="E2" t="s">
        <v>128</v>
      </c>
      <c s="2" r="F2" t="s">
        <v>190</v>
      </c>
      <c s="2" r="G2" t="s">
        <v>191</v>
      </c>
      <c s="2" r="H2" t="s">
        <v>128</v>
      </c>
      <c s="2" r="I2" t="s">
        <v>192</v>
      </c>
      <c s="2" r="J2" t="s">
        <v>193</v>
      </c>
      <c s="2" r="K2" t="s">
        <v>194</v>
      </c>
      <c s="2" r="L2" t="s">
        <v>195</v>
      </c>
      <c s="2" r="M2" t="s">
        <v>196</v>
      </c>
      <c s="2" r="N2" t="s">
        <v>197</v>
      </c>
    </row>
    <row spans="1:14" r="3">
      <c s="3" r="A3" t="s">
        <v>198</v>
      </c>
    </row>
    <row spans="1:14" r="4">
      <c s="4" r="A4" t="s">
        <v>199</v>
      </c>
      <c s="7" r="D4" t="n">
        <v>328</v>
      </c>
      <c s="7" r="E4" t="n">
        <v>2783</v>
      </c>
      <c s="7" r="G4" t="n">
        <v>3246</v>
      </c>
      <c s="7" r="H4" t="n">
        <v>5511</v>
      </c>
    </row>
    <row spans="1:14" r="5">
      <c s="4" r="A5" t="s">
        <v>200</v>
      </c>
    </row>
    <row spans="1:14" r="6">
      <c s="3" r="A6" t="s">
        <v>198</v>
      </c>
    </row>
    <row spans="1:14" r="7">
      <c s="4" r="A7" t="s">
        <v>201</v>
      </c>
      <c s="6" r="G7" t="n">
        <v>4</v>
      </c>
    </row>
    <row spans="1:14" r="8">
      <c s="4" r="A8" t="s">
        <v>202</v>
      </c>
      <c s="10" r="B8" t="n">
        <v>25</v>
      </c>
      <c s="7" r="C8" t="n">
        <v>42000</v>
      </c>
    </row>
    <row spans="1:14" r="9">
      <c s="4" r="A9" t="s">
        <v>203</v>
      </c>
      <c s="10" r="M9" t="n">
        <v>14</v>
      </c>
      <c s="7" r="N9" t="n">
        <v>22000</v>
      </c>
    </row>
    <row spans="1:14" r="10">
      <c s="4" r="A10" t="s">
        <v>204</v>
      </c>
      <c s="6" r="G10" t="n">
        <v>0</v>
      </c>
    </row>
    <row spans="1:14" r="11">
      <c s="4" r="A11" t="s">
        <v>199</v>
      </c>
      <c s="6" r="D11" t="n">
        <v>328</v>
      </c>
      <c s="7" r="E11" t="n">
        <v>2783</v>
      </c>
      <c s="7" r="G11" t="n">
        <v>3246</v>
      </c>
      <c s="7" r="H11" t="n">
        <v>5511</v>
      </c>
    </row>
    <row spans="1:14" r="12">
      <c s="4" r="A12" t="s">
        <v>205</v>
      </c>
    </row>
    <row spans="1:14" r="13">
      <c s="3" r="A13" t="s">
        <v>198</v>
      </c>
    </row>
    <row spans="1:14" r="14">
      <c s="4" r="A14" t="s">
        <v>199</v>
      </c>
      <c s="7" r="D14" t="n">
        <v>-2785</v>
      </c>
    </row>
    <row spans="1:14" r="15">
      <c s="4" r="A15" t="s">
        <v>206</v>
      </c>
    </row>
    <row spans="1:14" r="16">
      <c s="3" r="A16" t="s">
        <v>198</v>
      </c>
    </row>
    <row spans="1:14" r="17">
      <c s="4" r="A17" t="s">
        <v>199</v>
      </c>
      <c s="7" r="F17" t="n">
        <v>-672</v>
      </c>
      <c s="7" r="I17" t="n">
        <v>1642</v>
      </c>
      <c s="7" r="J17" t="n">
        <v>1187</v>
      </c>
      <c s="7" r="K17" t="n">
        <v>1793</v>
      </c>
      <c s="7" r="L17" t="n">
        <v>-1344</v>
      </c>
    </row>
  </sheetData>
  <mergeCells count="6">
    <mergeCell ref="A1:A2"/>
    <mergeCell ref="B1:C1"/>
    <mergeCell ref="D1:E1"/>
    <mergeCell ref="F1:H1"/>
    <mergeCell ref="I1:L1"/>
    <mergeCell ref="M1:N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7</v>
      </c>
      <c s="2" r="B1" t="s">
        <v>67</v>
      </c>
      <c s="2" r="D1" t="s">
        <v>1</v>
      </c>
    </row>
    <row spans="1:5" r="2">
      <c s="2" r="B2" t="s">
        <v>2</v>
      </c>
      <c s="2" r="C2" t="s">
        <v>68</v>
      </c>
      <c s="2" r="D2" t="s">
        <v>2</v>
      </c>
      <c s="2" r="E2" t="s">
        <v>68</v>
      </c>
    </row>
    <row spans="1:5" r="3">
      <c s="3" r="A3" t="s">
        <v>208</v>
      </c>
    </row>
    <row spans="1:5" r="4">
      <c s="4" r="A4" t="s">
        <v>80</v>
      </c>
      <c s="7" r="B4" t="n">
        <v>-22095</v>
      </c>
      <c s="7" r="C4" t="n">
        <v>-14568</v>
      </c>
      <c s="7" r="D4" t="n">
        <v>-37671</v>
      </c>
      <c s="7" r="E4" t="n">
        <v>-16513</v>
      </c>
    </row>
    <row spans="1:5" r="5">
      <c s="4" r="A5" t="s">
        <v>81</v>
      </c>
      <c s="6" r="C5" t="n">
        <v>-2229</v>
      </c>
      <c s="6" r="E5" t="n">
        <v>-8663</v>
      </c>
    </row>
    <row spans="1:5" r="6">
      <c s="4" r="A6" t="s">
        <v>82</v>
      </c>
      <c s="7" r="B6" t="n">
        <v>-22095</v>
      </c>
      <c s="7" r="C6" t="n">
        <v>-16797</v>
      </c>
      <c s="7" r="D6" t="n">
        <v>-37671</v>
      </c>
      <c s="7" r="E6" t="n">
        <v>-25176</v>
      </c>
    </row>
    <row spans="1:5" r="7">
      <c s="3" r="A7" t="s">
        <v>209</v>
      </c>
    </row>
    <row spans="1:5" r="8">
      <c s="4" r="A8" t="s">
        <v>210</v>
      </c>
      <c s="6" r="B8" t="n">
        <v>424711900</v>
      </c>
      <c s="6" r="C8" t="n">
        <v>316559989</v>
      </c>
      <c s="6" r="D8" t="n">
        <v>424711900</v>
      </c>
      <c s="6" r="E8" t="n">
        <v>2482222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4"/>
    <col customWidth="1" max="5" min="5" width="27"/>
  </cols>
  <sheetData>
    <row spans="1:5" r="1">
      <c s="1" r="A1" t="s">
        <v>53</v>
      </c>
      <c s="2" r="B1" t="s">
        <v>54</v>
      </c>
      <c s="2" r="C1" t="s">
        <v>55</v>
      </c>
      <c s="2" r="D1" t="s">
        <v>56</v>
      </c>
      <c s="2" r="E1" t="s">
        <v>57</v>
      </c>
    </row>
    <row spans="1:5" r="2">
      <c s="3" r="A2" t="s">
        <v>58</v>
      </c>
    </row>
    <row spans="1:5" r="3">
      <c s="4" r="A3" t="s">
        <v>59</v>
      </c>
      <c s="7" r="E3" t="n">
        <v>2</v>
      </c>
    </row>
    <row spans="1:5" r="4">
      <c s="4" r="A4" t="s">
        <v>60</v>
      </c>
      <c s="7" r="C4" t="n">
        <v>9</v>
      </c>
    </row>
    <row spans="1:5" r="5">
      <c s="4" r="A5" t="s">
        <v>61</v>
      </c>
      <c s="7" r="C5" t="n">
        <v>77</v>
      </c>
      <c s="7" r="E5" t="n">
        <v>288</v>
      </c>
    </row>
    <row spans="1:5" r="6">
      <c s="4" r="A6" t="s">
        <v>62</v>
      </c>
      <c s="8" r="B6" t="n">
        <v>0.001</v>
      </c>
      <c s="8" r="D6" t="n">
        <v>0.001</v>
      </c>
    </row>
    <row spans="1:5" r="7">
      <c s="4" r="A7" t="s">
        <v>63</v>
      </c>
      <c s="6" r="C7" t="n">
        <v>574711900</v>
      </c>
      <c s="6" r="E7" t="n">
        <v>574711900</v>
      </c>
    </row>
    <row spans="1:5" r="8">
      <c s="4" r="A8" t="s">
        <v>64</v>
      </c>
      <c s="6" r="C8" t="n">
        <v>424711900</v>
      </c>
      <c s="6" r="E8" t="n">
        <v>424711900</v>
      </c>
    </row>
    <row spans="1:5" r="9">
      <c s="4" r="A9" t="s">
        <v>65</v>
      </c>
      <c s="6" r="C9" t="n">
        <v>424711900</v>
      </c>
      <c s="6" r="E9" t="n">
        <v>424711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1</v>
      </c>
      <c s="2" r="B1" t="s">
        <v>67</v>
      </c>
      <c s="2" r="D1" t="s">
        <v>1</v>
      </c>
    </row>
    <row spans="1:5" r="2">
      <c s="2" r="B2" t="s">
        <v>2</v>
      </c>
      <c s="2" r="C2" t="s">
        <v>68</v>
      </c>
      <c s="2" r="D2" t="s">
        <v>2</v>
      </c>
      <c s="2" r="E2" t="s">
        <v>68</v>
      </c>
    </row>
    <row spans="1:5" r="3">
      <c s="4" r="A3" t="s">
        <v>212</v>
      </c>
    </row>
    <row spans="1:5" r="4">
      <c s="3" r="A4" t="s">
        <v>213</v>
      </c>
    </row>
    <row spans="1:5" r="5">
      <c s="4" r="A5" t="s">
        <v>214</v>
      </c>
      <c s="6" r="B5" t="n">
        <v>46127274</v>
      </c>
      <c s="6" r="C5" t="n">
        <v>31473477</v>
      </c>
      <c s="6" r="D5" t="n">
        <v>46127274</v>
      </c>
      <c s="6" r="E5" t="n">
        <v>314734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5</v>
      </c>
      <c s="2" r="B1" t="s">
        <v>2</v>
      </c>
      <c s="2" r="C1" t="s">
        <v>25</v>
      </c>
    </row>
    <row spans="1:3" r="2">
      <c s="3" r="A2" t="s">
        <v>216</v>
      </c>
    </row>
    <row spans="1:3" r="3">
      <c s="4" r="A3" t="s">
        <v>217</v>
      </c>
      <c s="7" r="B3" t="n">
        <v>16702</v>
      </c>
      <c s="7" r="C3" t="n">
        <v>15234</v>
      </c>
    </row>
    <row spans="1:3" r="4">
      <c s="4" r="A4" t="s">
        <v>218</v>
      </c>
      <c s="6" r="B4" t="n">
        <v>-3258</v>
      </c>
      <c s="6" r="C4" t="n">
        <v>-2009</v>
      </c>
    </row>
    <row spans="1:3" r="5">
      <c s="4" r="A5" t="s">
        <v>219</v>
      </c>
      <c s="6" r="B5" t="n">
        <v>13444</v>
      </c>
      <c s="6" r="C5" t="n">
        <v>13225</v>
      </c>
    </row>
    <row spans="1:3" r="6">
      <c s="4" r="A6" t="s">
        <v>220</v>
      </c>
    </row>
    <row spans="1:3" r="7">
      <c s="3" r="A7" t="s">
        <v>216</v>
      </c>
    </row>
    <row spans="1:3" r="8">
      <c s="4" r="A8" t="s">
        <v>217</v>
      </c>
      <c s="6" r="B8" t="n">
        <v>1538</v>
      </c>
      <c s="6" r="C8" t="n">
        <v>1182</v>
      </c>
    </row>
    <row spans="1:3" r="9">
      <c s="4" r="A9" t="s">
        <v>221</v>
      </c>
    </row>
    <row spans="1:3" r="10">
      <c s="3" r="A10" t="s">
        <v>216</v>
      </c>
    </row>
    <row spans="1:3" r="11">
      <c s="4" r="A11" t="s">
        <v>217</v>
      </c>
      <c s="6" r="B11" t="n">
        <v>11276</v>
      </c>
      <c s="6" r="C11" t="n">
        <v>11016</v>
      </c>
    </row>
    <row spans="1:3" r="12">
      <c s="4" r="A12" t="s">
        <v>222</v>
      </c>
    </row>
    <row spans="1:3" r="13">
      <c s="3" r="A13" t="s">
        <v>216</v>
      </c>
    </row>
    <row spans="1:3" r="14">
      <c s="4" r="A14" t="s">
        <v>217</v>
      </c>
      <c s="6" r="B14" t="n">
        <v>237</v>
      </c>
      <c s="6" r="C14" t="n">
        <v>258</v>
      </c>
    </row>
    <row spans="1:3" r="15">
      <c s="4" r="A15" t="s">
        <v>223</v>
      </c>
    </row>
    <row spans="1:3" r="16">
      <c s="3" r="A16" t="s">
        <v>216</v>
      </c>
    </row>
    <row spans="1:3" r="17">
      <c s="4" r="A17" t="s">
        <v>217</v>
      </c>
      <c s="6" r="B17" t="n">
        <v>1521</v>
      </c>
      <c s="6" r="C17" t="n">
        <v>1631</v>
      </c>
    </row>
    <row spans="1:3" r="18">
      <c s="4" r="A18" t="s">
        <v>224</v>
      </c>
    </row>
    <row spans="1:3" r="19">
      <c s="3" r="A19" t="s">
        <v>216</v>
      </c>
    </row>
    <row spans="1:3" r="20">
      <c s="4" r="A20" t="s">
        <v>217</v>
      </c>
      <c s="7" r="B20" t="n">
        <v>2130</v>
      </c>
      <c s="7" r="C20" t="n">
        <v>11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5</v>
      </c>
      <c s="2" r="B1" t="s">
        <v>67</v>
      </c>
      <c s="2" r="D1" t="s">
        <v>1</v>
      </c>
    </row>
    <row spans="1:5" r="2">
      <c s="2" r="B2" t="s">
        <v>2</v>
      </c>
      <c s="2" r="C2" t="s">
        <v>68</v>
      </c>
      <c s="2" r="D2" t="s">
        <v>2</v>
      </c>
      <c s="2" r="E2" t="s">
        <v>68</v>
      </c>
    </row>
    <row spans="1:5" r="3">
      <c s="3" r="A3" t="s">
        <v>34</v>
      </c>
    </row>
    <row spans="1:5" r="4">
      <c s="4" r="A4" t="s">
        <v>226</v>
      </c>
      <c s="7" r="B4" t="n">
        <v>804</v>
      </c>
      <c s="7" r="C4" t="n">
        <v>297</v>
      </c>
      <c s="7" r="D4" t="n">
        <v>1512</v>
      </c>
      <c s="7" r="E4" t="n">
        <v>3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27</v>
      </c>
      <c s="2" r="B1" t="s">
        <v>2</v>
      </c>
      <c s="2" r="C1" t="s">
        <v>25</v>
      </c>
    </row>
    <row spans="1:3" r="2">
      <c s="3" r="A2" t="s">
        <v>138</v>
      </c>
    </row>
    <row spans="1:3" r="3">
      <c s="4" r="A3" t="s">
        <v>228</v>
      </c>
      <c s="7" r="B3" t="n">
        <v>1173</v>
      </c>
      <c s="7" r="C3" t="n">
        <v>399</v>
      </c>
    </row>
    <row spans="1:3" r="4">
      <c s="4" r="A4" t="s">
        <v>229</v>
      </c>
      <c s="6" r="B4" t="n">
        <v>-163</v>
      </c>
      <c s="6" r="C4" t="n">
        <v>-94</v>
      </c>
    </row>
    <row spans="1:3" r="5">
      <c s="4" r="A5" t="s">
        <v>138</v>
      </c>
      <c s="6" r="B5" t="n">
        <v>1010</v>
      </c>
      <c s="6" r="C5" t="n">
        <v>305</v>
      </c>
    </row>
    <row spans="1:3" r="6">
      <c s="4" r="A6" t="s">
        <v>228</v>
      </c>
    </row>
    <row spans="1:3" r="7">
      <c s="3" r="A7" t="s">
        <v>138</v>
      </c>
    </row>
    <row spans="1:3" r="8">
      <c s="4" r="A8" t="s">
        <v>228</v>
      </c>
      <c s="6" r="B8" t="n">
        <v>1080</v>
      </c>
      <c s="7" r="C8" t="n">
        <v>399</v>
      </c>
    </row>
    <row spans="1:3" r="9">
      <c s="4" r="A9" t="s">
        <v>179</v>
      </c>
    </row>
    <row spans="1:3" r="10">
      <c s="3" r="A10" t="s">
        <v>138</v>
      </c>
    </row>
    <row spans="1:3" r="11">
      <c s="4" r="A11" t="s">
        <v>228</v>
      </c>
      <c s="7" r="B11" t="n">
        <v>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0</v>
      </c>
      <c s="2" r="B1" t="s">
        <v>67</v>
      </c>
      <c s="2" r="C1" t="s">
        <v>1</v>
      </c>
    </row>
    <row spans="1:3" r="2">
      <c s="2" r="B2" t="s">
        <v>2</v>
      </c>
      <c s="2" r="C2" t="s">
        <v>2</v>
      </c>
    </row>
    <row spans="1:3" r="3">
      <c s="3" r="A3" t="s">
        <v>138</v>
      </c>
    </row>
    <row spans="1:3" r="4">
      <c s="4" r="A4" t="s">
        <v>231</v>
      </c>
      <c s="7" r="B4" t="n">
        <v>44</v>
      </c>
      <c s="7" r="C4" t="n">
        <v>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32</v>
      </c>
      <c s="2" r="B1" t="s">
        <v>189</v>
      </c>
    </row>
    <row spans="1:2" r="2">
      <c s="3" r="A2" t="s">
        <v>233</v>
      </c>
    </row>
    <row spans="1:2" r="3">
      <c s="4" r="A3" t="s">
        <v>234</v>
      </c>
      <c s="7" r="B3" t="n">
        <v>145</v>
      </c>
    </row>
    <row spans="1:2" r="4">
      <c s="4" r="A4" t="s">
        <v>235</v>
      </c>
      <c s="6" r="B4" t="n">
        <v>85</v>
      </c>
    </row>
    <row spans="1:2" r="5">
      <c s="4" r="A5" t="s">
        <v>236</v>
      </c>
      <c s="6" r="B5" t="n">
        <v>33</v>
      </c>
    </row>
    <row spans="1:2" r="6">
      <c s="4" r="A6" t="s">
        <v>237</v>
      </c>
      <c s="6" r="B6" t="n">
        <v>21</v>
      </c>
    </row>
    <row spans="1:2" r="7">
      <c s="4" r="A7" t="s">
        <v>238</v>
      </c>
      <c s="7" r="B7" t="n">
        <v>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9</v>
      </c>
      <c s="2" r="B1" t="s">
        <v>2</v>
      </c>
      <c s="2" r="C1" t="s">
        <v>25</v>
      </c>
    </row>
    <row spans="1:3" r="2">
      <c s="3" r="A2" t="s">
        <v>140</v>
      </c>
    </row>
    <row spans="1:3" r="3">
      <c s="4" r="A3" t="s">
        <v>240</v>
      </c>
      <c s="7" r="B3" t="n">
        <v>7049</v>
      </c>
      <c s="7" r="C3" t="n">
        <v>6406</v>
      </c>
    </row>
    <row spans="1:3" r="4">
      <c s="4" r="A4" t="s">
        <v>241</v>
      </c>
      <c s="6" r="B4" t="n">
        <v>545</v>
      </c>
      <c s="6" r="C4" t="n">
        <v>368</v>
      </c>
    </row>
    <row spans="1:3" r="5">
      <c s="4" r="A5" t="s">
        <v>242</v>
      </c>
      <c s="6" r="B5" t="n">
        <v>129</v>
      </c>
      <c s="6" r="C5" t="n">
        <v>744</v>
      </c>
    </row>
    <row spans="1:3" r="6">
      <c s="4" r="A6" t="s">
        <v>94</v>
      </c>
      <c s="7" r="B6" t="n">
        <v>7723</v>
      </c>
      <c s="7" r="C6" t="n">
        <v>75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43</v>
      </c>
      <c s="2" r="B1" t="s">
        <v>189</v>
      </c>
    </row>
    <row spans="1:2" r="2">
      <c s="3" r="A2" t="s">
        <v>244</v>
      </c>
    </row>
    <row spans="1:2" r="3">
      <c s="6" r="A3" t="n">
        <v>2016</v>
      </c>
      <c s="7" r="B3" t="n">
        <v>700</v>
      </c>
    </row>
    <row spans="1:2" r="4">
      <c s="6" r="A4" t="n">
        <v>2017</v>
      </c>
      <c s="6" r="B4" t="n">
        <v>2567</v>
      </c>
    </row>
    <row spans="1:2" r="5">
      <c s="6" r="A5" t="n">
        <v>2018</v>
      </c>
      <c s="6" r="B5" t="n">
        <v>3068</v>
      </c>
    </row>
    <row spans="1:2" r="6">
      <c s="6" r="A6" t="n">
        <v>2019</v>
      </c>
      <c s="6" r="B6" t="n">
        <v>3969</v>
      </c>
    </row>
    <row spans="1:2" r="7">
      <c s="6" r="A7" t="n">
        <v>2020</v>
      </c>
      <c s="6" r="B7" t="n">
        <v>3725</v>
      </c>
    </row>
    <row spans="1:2" r="8">
      <c s="6" r="A8" t="n">
        <v>2021</v>
      </c>
      <c s="6" r="B8" t="n">
        <v>3255</v>
      </c>
    </row>
    <row spans="1:2" r="9">
      <c s="4" r="A9" t="s">
        <v>245</v>
      </c>
      <c s="6" r="B9" t="n">
        <v>18609</v>
      </c>
    </row>
    <row spans="1:2" r="10">
      <c s="4" r="A10" t="s">
        <v>94</v>
      </c>
      <c s="7" r="B10" t="n">
        <v>358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6</v>
      </c>
      <c s="2" r="B1" t="s">
        <v>67</v>
      </c>
      <c s="2" r="D1" t="s">
        <v>1</v>
      </c>
    </row>
    <row spans="1:5" r="2">
      <c s="2" r="B2" t="s">
        <v>2</v>
      </c>
      <c s="2" r="C2" t="s">
        <v>68</v>
      </c>
      <c s="2" r="D2" t="s">
        <v>2</v>
      </c>
      <c s="2" r="E2" t="s">
        <v>68</v>
      </c>
    </row>
    <row spans="1:5" r="3">
      <c s="3" r="A3" t="s">
        <v>142</v>
      </c>
    </row>
    <row spans="1:5" r="4">
      <c s="4" r="A4" t="s">
        <v>247</v>
      </c>
      <c s="7" r="B4" t="n">
        <v>406</v>
      </c>
      <c s="7" r="C4" t="n">
        <v>235</v>
      </c>
      <c s="7" r="D4" t="n">
        <v>831</v>
      </c>
      <c s="7" r="E4" t="n">
        <v>4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48</v>
      </c>
      <c s="2" r="B1" t="s">
        <v>189</v>
      </c>
    </row>
    <row spans="1:2" r="2">
      <c s="3" r="A2" t="s">
        <v>142</v>
      </c>
    </row>
    <row spans="1:2" r="3">
      <c s="4" r="A3" t="s">
        <v>249</v>
      </c>
      <c s="7" r="B3" t="n">
        <v>18637</v>
      </c>
    </row>
    <row spans="1:2" r="4">
      <c s="4" r="A4" t="s">
        <v>250</v>
      </c>
      <c s="6" r="B4" t="n">
        <v>13789</v>
      </c>
    </row>
    <row spans="1:2" r="5">
      <c s="4" r="A5" t="s">
        <v>251</v>
      </c>
      <c s="7" r="B5" t="n">
        <v>48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328</v>
      </c>
      <c s="7" r="C4" t="n">
        <v>2783</v>
      </c>
      <c s="7" r="D4" t="n">
        <v>3246</v>
      </c>
      <c s="7" r="E4" t="n">
        <v>5511</v>
      </c>
    </row>
    <row spans="1:5" r="5">
      <c s="3" r="A5" t="s">
        <v>71</v>
      </c>
    </row>
    <row spans="1:5" r="6">
      <c s="4" r="A6" t="s">
        <v>72</v>
      </c>
      <c s="6" r="B6" t="n">
        <v>-16219</v>
      </c>
      <c s="6" r="C6" t="n">
        <v>-8404</v>
      </c>
      <c s="6" r="D6" t="n">
        <v>-30107</v>
      </c>
      <c s="6" r="E6" t="n">
        <v>-14380</v>
      </c>
    </row>
    <row spans="1:5" r="7">
      <c s="4" r="A7" t="s">
        <v>73</v>
      </c>
      <c s="6" r="B7" t="n">
        <v>-6809</v>
      </c>
      <c s="6" r="C7" t="n">
        <v>-5486</v>
      </c>
      <c s="6" r="D7" t="n">
        <v>-12664</v>
      </c>
      <c s="6" r="E7" t="n">
        <v>-7845</v>
      </c>
    </row>
    <row spans="1:5" r="8">
      <c s="4" r="A8" t="s">
        <v>74</v>
      </c>
      <c s="6" r="B8" t="n">
        <v>-23028</v>
      </c>
      <c s="6" r="C8" t="n">
        <v>-13890</v>
      </c>
      <c s="6" r="D8" t="n">
        <v>-42771</v>
      </c>
      <c s="6" r="E8" t="n">
        <v>-22225</v>
      </c>
    </row>
    <row spans="1:5" r="9">
      <c s="4" r="A9" t="s">
        <v>75</v>
      </c>
      <c s="6" r="B9" t="n">
        <v>-22700</v>
      </c>
      <c s="6" r="C9" t="n">
        <v>-11107</v>
      </c>
      <c s="6" r="D9" t="n">
        <v>-39525</v>
      </c>
      <c s="6" r="E9" t="n">
        <v>-16714</v>
      </c>
    </row>
    <row spans="1:5" r="10">
      <c s="4" r="A10" t="s">
        <v>76</v>
      </c>
      <c s="6" r="B10" t="n">
        <v>291</v>
      </c>
      <c s="6" r="C10" t="n">
        <v>188</v>
      </c>
      <c s="6" r="D10" t="n">
        <v>550</v>
      </c>
      <c s="6" r="E10" t="n">
        <v>298</v>
      </c>
    </row>
    <row spans="1:5" r="11">
      <c s="4" r="A11" t="s">
        <v>77</v>
      </c>
      <c s="6" r="B11" t="n">
        <v>607</v>
      </c>
      <c s="6" r="C11" t="n">
        <v>-3502</v>
      </c>
      <c s="6" r="D11" t="n">
        <v>1656</v>
      </c>
      <c s="6" r="E11" t="n">
        <v>101</v>
      </c>
    </row>
    <row spans="1:5" r="12">
      <c s="4" r="A12" t="s">
        <v>78</v>
      </c>
      <c s="6" r="B12" t="n">
        <v>-21802</v>
      </c>
      <c s="6" r="C12" t="n">
        <v>-14421</v>
      </c>
      <c s="6" r="D12" t="n">
        <v>-37319</v>
      </c>
      <c s="6" r="E12" t="n">
        <v>-16315</v>
      </c>
    </row>
    <row spans="1:5" r="13">
      <c s="4" r="A13" t="s">
        <v>79</v>
      </c>
      <c s="6" r="B13" t="n">
        <v>-293</v>
      </c>
      <c s="6" r="C13" t="n">
        <v>-147</v>
      </c>
      <c s="6" r="D13" t="n">
        <v>-352</v>
      </c>
      <c s="6" r="E13" t="n">
        <v>-198</v>
      </c>
    </row>
    <row spans="1:5" r="14">
      <c s="4" r="A14" t="s">
        <v>80</v>
      </c>
      <c s="6" r="B14" t="n">
        <v>-22095</v>
      </c>
      <c s="6" r="C14" t="n">
        <v>-14568</v>
      </c>
      <c s="6" r="D14" t="n">
        <v>-37671</v>
      </c>
      <c s="6" r="E14" t="n">
        <v>-16513</v>
      </c>
    </row>
    <row spans="1:5" r="15">
      <c s="4" r="A15" t="s">
        <v>81</v>
      </c>
      <c s="6" r="C15" t="n">
        <v>-2229</v>
      </c>
      <c s="6" r="E15" t="n">
        <v>-8663</v>
      </c>
    </row>
    <row spans="1:5" r="16">
      <c s="4" r="A16" t="s">
        <v>82</v>
      </c>
      <c s="7" r="B16" t="n">
        <v>-22095</v>
      </c>
      <c s="7" r="C16" t="n">
        <v>-16797</v>
      </c>
      <c s="7" r="D16" t="n">
        <v>-37671</v>
      </c>
      <c s="7" r="E16" t="n">
        <v>-25176</v>
      </c>
    </row>
    <row spans="1:5" r="17">
      <c s="4" r="A17" t="s">
        <v>83</v>
      </c>
      <c s="9" r="B17" t="n">
        <v>-0.05</v>
      </c>
      <c s="9" r="C17" t="n">
        <v>-0.05</v>
      </c>
      <c s="9" r="D17" t="n">
        <v>-0.09</v>
      </c>
      <c s="9" r="E17" t="n">
        <v>-0.1</v>
      </c>
    </row>
    <row spans="1:5" r="18">
      <c s="4" r="A18" t="s">
        <v>84</v>
      </c>
      <c s="6" r="B18" t="n">
        <v>424711900</v>
      </c>
      <c s="6" r="C18" t="n">
        <v>316559989</v>
      </c>
      <c s="6" r="D18" t="n">
        <v>424711900</v>
      </c>
      <c s="6" r="E18" t="n">
        <v>248222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2</v>
      </c>
      <c s="2" r="B1" t="s">
        <v>67</v>
      </c>
      <c s="2" r="D1" t="s">
        <v>1</v>
      </c>
    </row>
    <row spans="1:5" r="2">
      <c s="2" r="B2" t="s">
        <v>2</v>
      </c>
      <c s="2" r="C2" t="s">
        <v>68</v>
      </c>
      <c s="2" r="D2" t="s">
        <v>2</v>
      </c>
      <c s="2" r="E2" t="s">
        <v>68</v>
      </c>
    </row>
    <row spans="1:5" r="3">
      <c s="3" r="A3" t="s">
        <v>142</v>
      </c>
    </row>
    <row spans="1:5" r="4">
      <c s="4" r="A4" t="s">
        <v>253</v>
      </c>
      <c s="7" r="B4" t="n">
        <v>47524</v>
      </c>
      <c s="7" r="D4" t="n">
        <v>47524</v>
      </c>
    </row>
    <row spans="1:5" r="5">
      <c s="4" r="A5" t="s">
        <v>254</v>
      </c>
      <c s="6" r="B5" t="n">
        <v>28810</v>
      </c>
      <c s="6" r="D5" t="n">
        <v>28810</v>
      </c>
    </row>
    <row spans="1:5" r="6">
      <c s="4" r="A6" t="s">
        <v>255</v>
      </c>
      <c s="6" r="B6" t="n">
        <v>11896</v>
      </c>
      <c s="6" r="D6" t="n">
        <v>11896</v>
      </c>
    </row>
    <row spans="1:5" r="7">
      <c s="4" r="A7" t="s">
        <v>256</v>
      </c>
      <c s="6" r="B7" t="n">
        <v>6818</v>
      </c>
      <c s="6" r="D7" t="n">
        <v>6818</v>
      </c>
    </row>
    <row spans="1:5" r="8">
      <c s="4" r="A8" t="s">
        <v>257</v>
      </c>
      <c s="7" r="B8" t="n">
        <v>6323</v>
      </c>
      <c s="7" r="C8" t="n">
        <v>2845</v>
      </c>
      <c s="7" r="D8" t="n">
        <v>9876</v>
      </c>
      <c s="7" r="E8" t="n">
        <v>46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58</v>
      </c>
      <c s="2" r="B1" t="s">
        <v>259</v>
      </c>
      <c s="2" r="C1" t="s">
        <v>260</v>
      </c>
      <c s="2" r="D1" t="s">
        <v>261</v>
      </c>
      <c s="2" r="E1" t="s">
        <v>262</v>
      </c>
      <c s="2" r="F1" t="s">
        <v>2</v>
      </c>
    </row>
    <row spans="1:6" r="2">
      <c s="4" r="A2" t="s">
        <v>263</v>
      </c>
    </row>
    <row spans="1:6" r="3">
      <c s="3" r="A3" t="s">
        <v>198</v>
      </c>
    </row>
    <row spans="1:6" r="4">
      <c s="4" r="A4" t="s">
        <v>264</v>
      </c>
      <c s="4" r="B4" t="s">
        <v>265</v>
      </c>
    </row>
    <row spans="1:6" r="5">
      <c s="4" r="A5" t="s">
        <v>266</v>
      </c>
    </row>
    <row spans="1:6" r="6">
      <c s="3" r="A6" t="s">
        <v>198</v>
      </c>
    </row>
    <row spans="1:6" r="7">
      <c s="4" r="A7" t="s">
        <v>267</v>
      </c>
      <c s="11" r="D7" t="n">
        <v>2.5</v>
      </c>
    </row>
    <row spans="1:6" r="8">
      <c s="4" r="A8" t="s">
        <v>268</v>
      </c>
      <c s="7" r="C8" t="n">
        <v>3</v>
      </c>
    </row>
    <row spans="1:6" r="9">
      <c s="4" r="A9" t="s">
        <v>269</v>
      </c>
      <c s="7" r="F9" t="n">
        <v>44</v>
      </c>
    </row>
    <row spans="1:6" r="10">
      <c s="4" r="A10" t="s">
        <v>270</v>
      </c>
    </row>
    <row spans="1:6" r="11">
      <c s="3" r="A11" t="s">
        <v>198</v>
      </c>
    </row>
    <row spans="1:6" r="12">
      <c s="4" r="A12" t="s">
        <v>271</v>
      </c>
      <c s="7" r="E12" t="n">
        <v>1</v>
      </c>
    </row>
    <row spans="1:6" r="13">
      <c s="4" r="A13" t="s">
        <v>272</v>
      </c>
      <c s="4" r="F13" t="s">
        <v>2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67</v>
      </c>
      <c s="2" r="D1" t="s">
        <v>1</v>
      </c>
    </row>
    <row spans="1:5" r="2">
      <c s="2" r="B2" t="s">
        <v>2</v>
      </c>
      <c s="2" r="C2" t="s">
        <v>68</v>
      </c>
      <c s="2" r="D2" t="s">
        <v>2</v>
      </c>
      <c s="2" r="E2" t="s">
        <v>68</v>
      </c>
    </row>
    <row spans="1:5" r="3">
      <c s="3" r="A3" t="s">
        <v>275</v>
      </c>
    </row>
    <row spans="1:5" r="4">
      <c s="4" r="A4" t="s">
        <v>276</v>
      </c>
      <c s="7" r="B4" t="n">
        <v>2439</v>
      </c>
      <c s="7" r="C4" t="n">
        <v>4810</v>
      </c>
      <c s="7" r="D4" t="n">
        <v>4541</v>
      </c>
      <c s="7" r="E4" t="n">
        <v>6292</v>
      </c>
    </row>
    <row spans="1:5" r="5">
      <c s="4" r="A5" t="s">
        <v>72</v>
      </c>
    </row>
    <row spans="1:5" r="6">
      <c s="3" r="A6" t="s">
        <v>275</v>
      </c>
    </row>
    <row spans="1:5" r="7">
      <c s="4" r="A7" t="s">
        <v>276</v>
      </c>
      <c s="6" r="B7" t="n">
        <v>1376</v>
      </c>
      <c s="6" r="C7" t="n">
        <v>2533</v>
      </c>
      <c s="6" r="D7" t="n">
        <v>2268</v>
      </c>
      <c s="6" r="E7" t="n">
        <v>3500</v>
      </c>
    </row>
    <row spans="1:5" r="8">
      <c s="4" r="A8" t="s">
        <v>73</v>
      </c>
    </row>
    <row spans="1:5" r="9">
      <c s="3" r="A9" t="s">
        <v>275</v>
      </c>
    </row>
    <row spans="1:5" r="10">
      <c s="4" r="A10" t="s">
        <v>276</v>
      </c>
      <c s="7" r="B10" t="n">
        <v>1063</v>
      </c>
      <c s="7" r="C10" t="n">
        <v>2277</v>
      </c>
      <c s="7" r="D10" t="n">
        <v>2273</v>
      </c>
      <c s="7" r="E10" t="n">
        <v>27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77</v>
      </c>
      <c s="2" r="B1" t="s">
        <v>67</v>
      </c>
      <c s="2" r="D1" t="s">
        <v>1</v>
      </c>
    </row>
    <row spans="1:5" r="2">
      <c s="2" r="B2" t="s">
        <v>2</v>
      </c>
      <c s="2" r="C2" t="s">
        <v>68</v>
      </c>
      <c s="2" r="D2" t="s">
        <v>2</v>
      </c>
      <c s="2" r="E2" t="s">
        <v>68</v>
      </c>
    </row>
    <row spans="1:5" r="3">
      <c s="3" r="A3" t="s">
        <v>144</v>
      </c>
    </row>
    <row spans="1:5" r="4">
      <c s="4" r="A4" t="s">
        <v>278</v>
      </c>
      <c s="6" r="B4" t="n">
        <v>1768243</v>
      </c>
      <c s="6" r="C4" t="n">
        <v>1885615</v>
      </c>
      <c s="6" r="D4" t="n">
        <v>15343797</v>
      </c>
      <c s="6" r="E4" t="n">
        <v>11069517</v>
      </c>
    </row>
    <row spans="1:5" r="5">
      <c s="4" r="A5" t="s">
        <v>279</v>
      </c>
      <c s="9" r="B5" t="n">
        <v>0.89</v>
      </c>
      <c s="9" r="C5" t="n">
        <v>1.45</v>
      </c>
      <c s="9" r="D5" t="n">
        <v>0.7</v>
      </c>
      <c s="9" r="E5" t="n">
        <v>0.939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1</v>
      </c>
    </row>
    <row spans="1:3" r="2">
      <c s="2" r="B2" t="s">
        <v>2</v>
      </c>
      <c s="2" r="C2" t="s">
        <v>68</v>
      </c>
    </row>
    <row spans="1:3" r="3">
      <c s="3" r="A3" t="s">
        <v>281</v>
      </c>
    </row>
    <row spans="1:3" r="4">
      <c s="4" r="A4" t="s">
        <v>282</v>
      </c>
      <c s="4" r="B4" t="s">
        <v>265</v>
      </c>
      <c s="4" r="C4" t="s">
        <v>265</v>
      </c>
    </row>
    <row spans="1:3" r="5">
      <c s="4" r="A5" t="s">
        <v>283</v>
      </c>
      <c s="4" r="B5" t="s">
        <v>284</v>
      </c>
    </row>
    <row spans="1:3" r="6">
      <c s="4" r="A6" t="s">
        <v>285</v>
      </c>
      <c s="4" r="C6" t="s">
        <v>286</v>
      </c>
    </row>
    <row spans="1:3" r="7">
      <c s="4" r="A7" t="s">
        <v>287</v>
      </c>
      <c s="4" r="B7" t="s">
        <v>288</v>
      </c>
    </row>
    <row spans="1:3" r="8">
      <c s="4" r="A8" t="s">
        <v>289</v>
      </c>
      <c s="4" r="B8" t="s">
        <v>290</v>
      </c>
      <c s="4" r="C8" t="s">
        <v>291</v>
      </c>
    </row>
    <row spans="1:3" r="9">
      <c s="4" r="A9" t="s">
        <v>292</v>
      </c>
      <c s="4" r="B9" t="s">
        <v>293</v>
      </c>
      <c s="4" r="C9" t="s">
        <v>294</v>
      </c>
    </row>
    <row spans="1:3" r="10">
      <c s="4" r="A10" t="s">
        <v>295</v>
      </c>
      <c s="4" r="B10" t="s">
        <v>296</v>
      </c>
      <c s="4" r="C10" t="s">
        <v>296</v>
      </c>
    </row>
    <row spans="1:3" r="11">
      <c s="4" r="A11" t="s">
        <v>297</v>
      </c>
      <c s="6" r="B11"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8</v>
      </c>
      <c s="2" r="B1" t="s">
        <v>67</v>
      </c>
      <c s="2" r="D1" t="s">
        <v>1</v>
      </c>
    </row>
    <row spans="1:5" r="2">
      <c s="2" r="B2" t="s">
        <v>2</v>
      </c>
      <c s="2" r="C2" t="s">
        <v>68</v>
      </c>
      <c s="2" r="D2" t="s">
        <v>2</v>
      </c>
      <c s="2" r="E2" t="s">
        <v>68</v>
      </c>
    </row>
    <row spans="1:5" r="3">
      <c s="3" r="A3" t="s">
        <v>299</v>
      </c>
    </row>
    <row spans="1:5" r="4">
      <c s="4" r="A4" t="s">
        <v>300</v>
      </c>
      <c s="6" r="B4" t="n">
        <v>3074600</v>
      </c>
      <c s="6" r="D4" t="n">
        <v>3074600</v>
      </c>
    </row>
    <row spans="1:5" r="5">
      <c s="4" r="A5" t="s">
        <v>301</v>
      </c>
      <c s="7" r="B5" t="n">
        <v>274</v>
      </c>
      <c s="7" r="C5" t="n">
        <v>1707</v>
      </c>
      <c s="7" r="D5" t="n">
        <v>-108</v>
      </c>
      <c s="7" r="E5" t="n">
        <v>2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67</v>
      </c>
      <c s="2" r="D1" t="s">
        <v>1</v>
      </c>
    </row>
    <row spans="1:5" r="2">
      <c s="2" r="B2" t="s">
        <v>2</v>
      </c>
      <c s="2" r="C2" t="s">
        <v>68</v>
      </c>
      <c s="2" r="D2" t="s">
        <v>2</v>
      </c>
      <c s="2" r="E2" t="s">
        <v>68</v>
      </c>
    </row>
    <row spans="1:5" r="3">
      <c s="3" r="A3" t="s">
        <v>69</v>
      </c>
    </row>
    <row spans="1:5" r="4">
      <c s="4" r="A4" t="s">
        <v>86</v>
      </c>
      <c s="7" r="B4" t="n">
        <v>536</v>
      </c>
      <c s="7" r="C4" t="n">
        <v>74</v>
      </c>
      <c s="7" r="D4" t="n">
        <v>1329</v>
      </c>
      <c s="7" r="E4" t="n">
        <v>12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v>
      </c>
      <c s="2" r="B1" t="s">
        <v>67</v>
      </c>
      <c s="2" r="D1" t="s">
        <v>1</v>
      </c>
    </row>
    <row spans="1:5" r="2">
      <c s="2" r="B2" t="s">
        <v>2</v>
      </c>
      <c s="2" r="C2" t="s">
        <v>68</v>
      </c>
      <c s="2" r="D2" t="s">
        <v>2</v>
      </c>
      <c s="2" r="E2" t="s">
        <v>68</v>
      </c>
    </row>
    <row spans="1:5" r="3">
      <c s="3" r="A3" t="s">
        <v>88</v>
      </c>
    </row>
    <row spans="1:5" r="4">
      <c s="4" r="A4" t="s">
        <v>80</v>
      </c>
      <c s="7" r="B4" t="n">
        <v>-22095</v>
      </c>
      <c s="7" r="C4" t="n">
        <v>-14568</v>
      </c>
      <c s="7" r="D4" t="n">
        <v>-37671</v>
      </c>
      <c s="7" r="E4" t="n">
        <v>-16513</v>
      </c>
    </row>
    <row spans="1:5" r="5">
      <c s="3" r="A5" t="s">
        <v>89</v>
      </c>
    </row>
    <row spans="1:5" r="6">
      <c s="4" r="A6" t="s">
        <v>90</v>
      </c>
      <c s="6" r="B6" t="n">
        <v>-2327</v>
      </c>
      <c s="6" r="C6" t="n">
        <v>-5430</v>
      </c>
      <c s="6" r="D6" t="n">
        <v>-4872</v>
      </c>
      <c s="6" r="E6" t="n">
        <v>533</v>
      </c>
    </row>
    <row spans="1:5" r="7">
      <c s="4" r="A7" t="s">
        <v>91</v>
      </c>
      <c s="7" r="B7" t="n">
        <v>-24422</v>
      </c>
      <c s="7" r="C7" t="n">
        <v>-19998</v>
      </c>
      <c s="7" r="D7" t="n">
        <v>-42543</v>
      </c>
      <c s="7" r="E7" t="n">
        <v>-159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spans="1:6" r="1">
      <c s="1" r="A1" t="s">
        <v>92</v>
      </c>
      <c s="2" r="B1" t="s">
        <v>93</v>
      </c>
      <c s="2" r="C1" t="s">
        <v>48</v>
      </c>
      <c s="2" r="D1" t="s">
        <v>49</v>
      </c>
      <c s="2" r="E1" t="s">
        <v>50</v>
      </c>
      <c s="2" r="F1" t="s">
        <v>94</v>
      </c>
    </row>
    <row spans="1:6" r="2">
      <c s="4" r="A2" t="s">
        <v>95</v>
      </c>
      <c s="7" r="B2" t="n">
        <v>682</v>
      </c>
      <c s="7" r="C2" t="n">
        <v>332363</v>
      </c>
      <c s="7" r="D2" t="n">
        <v>-8139</v>
      </c>
      <c s="7" r="E2" t="n">
        <v>-89913</v>
      </c>
      <c s="7" r="F2" t="n">
        <v>234993</v>
      </c>
    </row>
    <row spans="1:6" r="3">
      <c s="4" r="A3" t="s">
        <v>96</v>
      </c>
      <c s="6" r="B3" t="n">
        <v>424711900</v>
      </c>
    </row>
    <row spans="1:6" r="4">
      <c s="3" r="A4" t="s">
        <v>97</v>
      </c>
    </row>
    <row spans="1:6" r="5">
      <c s="4" r="A5" t="s">
        <v>98</v>
      </c>
      <c s="6" r="D5" t="n">
        <v>-4872</v>
      </c>
      <c s="6" r="F5" t="n">
        <v>-4872</v>
      </c>
    </row>
    <row spans="1:6" r="6">
      <c s="4" r="A6" t="s">
        <v>80</v>
      </c>
      <c s="6" r="E6" t="n">
        <v>-37671</v>
      </c>
      <c s="6" r="F6" t="n">
        <v>-37671</v>
      </c>
    </row>
    <row spans="1:6" r="7">
      <c s="4" r="A7" t="s">
        <v>99</v>
      </c>
      <c s="6" r="C7" t="n">
        <v>4541</v>
      </c>
      <c s="6" r="F7" t="n">
        <v>4541</v>
      </c>
    </row>
    <row spans="1:6" r="8">
      <c s="4" r="A8" t="s">
        <v>100</v>
      </c>
      <c s="7" r="B8" t="n">
        <v>682</v>
      </c>
      <c s="7" r="C8" t="n">
        <v>336904</v>
      </c>
      <c s="7" r="D8" t="n">
        <v>-13011</v>
      </c>
      <c s="7" r="E8" t="n">
        <v>-127584</v>
      </c>
      <c s="7" r="F8" t="n">
        <v>196991</v>
      </c>
    </row>
    <row spans="1:6" r="9">
      <c s="4" r="A9" t="s">
        <v>101</v>
      </c>
      <c s="6" r="B9" t="n">
        <v>4247119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68</v>
      </c>
    </row>
    <row spans="1:3" r="3">
      <c s="3" r="A3" t="s">
        <v>103</v>
      </c>
    </row>
    <row spans="1:3" r="4">
      <c s="4" r="A4" t="s">
        <v>80</v>
      </c>
      <c s="7" r="B4" t="n">
        <v>-37671</v>
      </c>
      <c s="7" r="C4" t="n">
        <v>-16513</v>
      </c>
    </row>
    <row spans="1:3" r="5">
      <c s="3" r="A5" t="s">
        <v>104</v>
      </c>
    </row>
    <row spans="1:3" r="6">
      <c s="4" r="A6" t="s">
        <v>105</v>
      </c>
      <c s="6" r="B6" t="n">
        <v>1512</v>
      </c>
      <c s="6" r="C6" t="n">
        <v>365</v>
      </c>
    </row>
    <row spans="1:3" r="7">
      <c s="4" r="A7" t="s">
        <v>106</v>
      </c>
      <c s="6" r="B7" t="n">
        <v>82</v>
      </c>
    </row>
    <row spans="1:3" r="8">
      <c s="4" r="A8" t="s">
        <v>99</v>
      </c>
      <c s="6" r="B8" t="n">
        <v>4541</v>
      </c>
      <c s="6" r="C8" t="n">
        <v>6292</v>
      </c>
    </row>
    <row spans="1:3" r="9">
      <c s="4" r="A9" t="s">
        <v>107</v>
      </c>
      <c s="6" r="B9" t="n">
        <v>-2004</v>
      </c>
      <c s="6" r="C9" t="n">
        <v>2234</v>
      </c>
    </row>
    <row spans="1:3" r="10">
      <c s="3" r="A10" t="s">
        <v>108</v>
      </c>
    </row>
    <row spans="1:3" r="11">
      <c s="4" r="A11" t="s">
        <v>109</v>
      </c>
      <c s="6" r="B11" t="n">
        <v>601</v>
      </c>
      <c s="6" r="C11" t="n">
        <v>-4989</v>
      </c>
    </row>
    <row spans="1:3" r="12">
      <c s="4" r="A12" t="s">
        <v>110</v>
      </c>
      <c s="6" r="B12" t="n">
        <v>2041</v>
      </c>
    </row>
    <row spans="1:3" r="13">
      <c s="4" r="A13" t="s">
        <v>111</v>
      </c>
      <c s="6" r="B13" t="n">
        <v>-4274</v>
      </c>
      <c s="6" r="C13" t="n">
        <v>-934</v>
      </c>
    </row>
    <row spans="1:3" r="14">
      <c s="4" r="A14" t="s">
        <v>112</v>
      </c>
      <c s="6" r="B14" t="n">
        <v>-35172</v>
      </c>
      <c s="6" r="C14" t="n">
        <v>-13545</v>
      </c>
    </row>
    <row spans="1:3" r="15">
      <c s="3" r="A15" t="s">
        <v>113</v>
      </c>
    </row>
    <row spans="1:3" r="16">
      <c s="4" r="A16" t="s">
        <v>114</v>
      </c>
      <c s="6" r="B16" t="n">
        <v>-2910</v>
      </c>
      <c s="6" r="C16" t="n">
        <v>-3117</v>
      </c>
    </row>
    <row spans="1:3" r="17">
      <c s="4" r="A17" t="s">
        <v>115</v>
      </c>
      <c s="6" r="B17" t="n">
        <v>-861</v>
      </c>
    </row>
    <row spans="1:3" r="18">
      <c s="4" r="A18" t="s">
        <v>116</v>
      </c>
      <c s="6" r="C18" t="n">
        <v>122</v>
      </c>
    </row>
    <row spans="1:3" r="19">
      <c s="4" r="A19" t="s">
        <v>117</v>
      </c>
      <c s="6" r="B19" t="n">
        <v>41661</v>
      </c>
    </row>
    <row spans="1:3" r="20">
      <c s="4" r="A20" t="s">
        <v>118</v>
      </c>
      <c s="6" r="B20" t="n">
        <v>-42837</v>
      </c>
      <c s="6" r="C20" t="n">
        <v>-28594</v>
      </c>
    </row>
    <row spans="1:3" r="21">
      <c s="4" r="A21" t="s">
        <v>119</v>
      </c>
      <c s="6" r="B21" t="n">
        <v>-4947</v>
      </c>
      <c s="6" r="C21" t="n">
        <v>-31589</v>
      </c>
    </row>
    <row spans="1:3" r="22">
      <c s="3" r="A22" t="s">
        <v>120</v>
      </c>
    </row>
    <row spans="1:3" r="23">
      <c s="4" r="A23" t="s">
        <v>121</v>
      </c>
      <c s="6" r="C23" t="n">
        <v>175989</v>
      </c>
    </row>
    <row spans="1:3" r="24">
      <c s="4" r="A24" t="s">
        <v>122</v>
      </c>
      <c s="6" r="C24" t="n">
        <v>175989</v>
      </c>
    </row>
    <row spans="1:3" r="25">
      <c s="4" r="A25" t="s">
        <v>123</v>
      </c>
      <c s="6" r="B25" t="n">
        <v>-3250</v>
      </c>
      <c s="6" r="C25" t="n">
        <v>-3473</v>
      </c>
    </row>
    <row spans="1:3" r="26">
      <c s="4" r="A26" t="s">
        <v>124</v>
      </c>
      <c s="6" r="B26" t="n">
        <v>-43369</v>
      </c>
      <c s="6" r="C26" t="n">
        <v>127382</v>
      </c>
    </row>
    <row spans="1:3" r="27">
      <c s="4" r="A27" t="s">
        <v>125</v>
      </c>
      <c s="6" r="B27" t="n">
        <v>194263</v>
      </c>
      <c s="6" r="C27" t="n">
        <v>101664</v>
      </c>
    </row>
    <row spans="1:3" r="28">
      <c s="4" r="A28" t="s">
        <v>126</v>
      </c>
      <c s="7" r="B28" t="n">
        <v>150894</v>
      </c>
      <c s="7" r="C28" t="n">
        <v>2290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s="1" r="A1" t="s">
        <v>127</v>
      </c>
      <c s="2" r="B1" t="s">
        <v>1</v>
      </c>
    </row>
    <row spans="1:2" r="2">
      <c s="2" r="B2" t="s">
        <v>128</v>
      </c>
    </row>
    <row spans="1:2" r="3">
      <c s="4" r="A3" t="s">
        <v>93</v>
      </c>
    </row>
    <row spans="1:2" r="4">
      <c s="3" r="A4" t="s">
        <v>120</v>
      </c>
    </row>
    <row spans="1:2" r="5">
      <c s="4" r="A5" t="s">
        <v>129</v>
      </c>
      <c s="7" r="B5" t="n">
        <v>133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CASH FLO</vt:lpstr>
      <vt:lpstr>CONDENSED CONSOLIDATED CASH FL9</vt:lpstr>
      <vt:lpstr>General</vt:lpstr>
      <vt:lpstr>Summary of Significant Accounti</vt:lpstr>
      <vt:lpstr>Revenue</vt:lpstr>
      <vt:lpstr>Earnings (loss) per share</vt:lpstr>
      <vt:lpstr>Property, plant and equipment, </vt:lpstr>
      <vt:lpstr>Intangible assets, net</vt:lpstr>
      <vt:lpstr>Accrued expenses and other curr</vt:lpstr>
      <vt:lpstr>Contingencies and commitments</vt:lpstr>
      <vt:lpstr>Share-based compensation</vt:lpstr>
      <vt:lpstr>Summary of Significant Accoun19</vt:lpstr>
      <vt:lpstr>Earnings (loss) per share (Tabl</vt:lpstr>
      <vt:lpstr>Property, plant and equipment21</vt:lpstr>
      <vt:lpstr>Intangible assets, net (Tables)</vt:lpstr>
      <vt:lpstr>Accrued expenses and other cu23</vt:lpstr>
      <vt:lpstr>Contingencies and commitments (</vt:lpstr>
      <vt:lpstr>Share-based compensation (Table</vt:lpstr>
      <vt:lpstr>General (Details)</vt:lpstr>
      <vt:lpstr>Summary of Significant Accoun27</vt:lpstr>
      <vt:lpstr>Revenue (Details)</vt:lpstr>
      <vt:lpstr>Earnings (loss) per share - Rec</vt:lpstr>
      <vt:lpstr>Earnings (loss) per share - Ant</vt:lpstr>
      <vt:lpstr>Property, plant and equipment31</vt:lpstr>
      <vt:lpstr>Property, plant and equipment32</vt:lpstr>
      <vt:lpstr>Intangible assets, net - Tabula</vt:lpstr>
      <vt:lpstr>Intangible assets, net - Amorti</vt:lpstr>
      <vt:lpstr>Intangible assets, net - Aggreg</vt:lpstr>
      <vt:lpstr>Accrued expenses and other cu36</vt:lpstr>
      <vt:lpstr>Contingencies and commitments -</vt:lpstr>
      <vt:lpstr>Contingencies and commitments38</vt:lpstr>
      <vt:lpstr>Contingencies and commitments39</vt:lpstr>
      <vt:lpstr>Contingencies and commitments40</vt:lpstr>
      <vt:lpstr>Contingencies and commitments41</vt:lpstr>
      <vt:lpstr>Share-based compensation - Shar</vt:lpstr>
      <vt:lpstr>Share-based compensation - Opti</vt:lpstr>
      <vt:lpstr>Share-based compensation - Fair</vt:lpstr>
      <vt:lpstr>Share-based compensation - Op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1:15:33Z</dcterms:created>
  <dcterms:modified xmlns:dcterms="http://purl.org/dc/terms/" xmlns:xsi="http://www.w3.org/2001/XMLSchema-instance" xsi:type="dcterms:W3CDTF">2016-08-08T11:15:33Z</dcterms:modified>
  <dc:title xmlns:dc="http://purl.org/dc/elements/1.1/">Untitled</dc:title>
  <dc:description xmlns:dc="http://purl.org/dc/elements/1.1/"/>
  <dc:subject xmlns:dc="http://purl.org/dc/elements/1.1/"/>
  <cp:keywords/>
  <cp:category/>
</cp:coreProperties>
</file>